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Principal Business and Organiza"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Related Party Agreements and Tr" sheetId="10" state="visible" r:id="rId10"/>
    <sheet xmlns:r="http://schemas.openxmlformats.org/officeDocument/2006/relationships" name="Common Shares" sheetId="11" state="visible" r:id="rId11"/>
    <sheet xmlns:r="http://schemas.openxmlformats.org/officeDocument/2006/relationships" name="Distributions" sheetId="12" state="visible" r:id="rId12"/>
    <sheet xmlns:r="http://schemas.openxmlformats.org/officeDocument/2006/relationships" name="Financial Highlight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Investments (Tables)" sheetId="16" state="visible" r:id="rId16"/>
    <sheet xmlns:r="http://schemas.openxmlformats.org/officeDocument/2006/relationships" name="Related Party Agreements and _2" sheetId="17" state="visible" r:id="rId17"/>
    <sheet xmlns:r="http://schemas.openxmlformats.org/officeDocument/2006/relationships" name="Common Shares (Tables)" sheetId="18" state="visible" r:id="rId18"/>
    <sheet xmlns:r="http://schemas.openxmlformats.org/officeDocument/2006/relationships" name="Distributions (Tables)" sheetId="19" state="visible" r:id="rId19"/>
    <sheet xmlns:r="http://schemas.openxmlformats.org/officeDocument/2006/relationships" name="Financial Highlights (Tables)" sheetId="20" state="visible" r:id="rId20"/>
    <sheet xmlns:r="http://schemas.openxmlformats.org/officeDocument/2006/relationships" name="Principal Business and Organi_2" sheetId="21" state="visible" r:id="rId21"/>
    <sheet xmlns:r="http://schemas.openxmlformats.org/officeDocument/2006/relationships" name="Significant Accounting Polici_3" sheetId="22" state="visible" r:id="rId22"/>
    <sheet xmlns:r="http://schemas.openxmlformats.org/officeDocument/2006/relationships" name="Investments (Details)" sheetId="23" state="visible" r:id="rId23"/>
    <sheet xmlns:r="http://schemas.openxmlformats.org/officeDocument/2006/relationships" name="Investments (Details Narrative)" sheetId="24" state="visible" r:id="rId24"/>
    <sheet xmlns:r="http://schemas.openxmlformats.org/officeDocument/2006/relationships" name="Related Party Agreements and _3" sheetId="25" state="visible" r:id="rId25"/>
    <sheet xmlns:r="http://schemas.openxmlformats.org/officeDocument/2006/relationships" name="Related Party Agreements and _4" sheetId="26" state="visible" r:id="rId26"/>
    <sheet xmlns:r="http://schemas.openxmlformats.org/officeDocument/2006/relationships" name="Common Shares (Details)" sheetId="27" state="visible" r:id="rId27"/>
    <sheet xmlns:r="http://schemas.openxmlformats.org/officeDocument/2006/relationships" name="Common Shares (Details 1)" sheetId="28" state="visible" r:id="rId28"/>
    <sheet xmlns:r="http://schemas.openxmlformats.org/officeDocument/2006/relationships" name="Common Shares (Details Narrativ" sheetId="29" state="visible" r:id="rId29"/>
    <sheet xmlns:r="http://schemas.openxmlformats.org/officeDocument/2006/relationships" name="Distributions (Details)" sheetId="30" state="visible" r:id="rId30"/>
    <sheet xmlns:r="http://schemas.openxmlformats.org/officeDocument/2006/relationships" name="Financial Highlights (Details)"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0%_);(#,##0.0000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4-01094</t>
        </is>
      </c>
      <c r="C12" s="4" t="inlineStr">
        <is>
          <t xml:space="preserve"> </t>
        </is>
      </c>
    </row>
    <row r="13">
      <c r="A13" s="4" t="inlineStr">
        <is>
          <t>Entity Registrant Name</t>
        </is>
      </c>
      <c r="B13" s="4" t="inlineStr">
        <is>
          <t>GUGGENHEIM CREDIT INCOME FUND 2016 T</t>
        </is>
      </c>
      <c r="C13" s="4" t="inlineStr">
        <is>
          <t xml:space="preserve"> </t>
        </is>
      </c>
    </row>
    <row r="14">
      <c r="A14" s="4" t="inlineStr">
        <is>
          <t>Entity Central Index Key</t>
        </is>
      </c>
      <c r="B14" s="4" t="inlineStr">
        <is>
          <t>0001618694</t>
        </is>
      </c>
      <c r="C14" s="4" t="inlineStr">
        <is>
          <t xml:space="preserve"> </t>
        </is>
      </c>
    </row>
    <row r="15">
      <c r="A15" s="4" t="inlineStr">
        <is>
          <t>Entity Tax Identification Number</t>
        </is>
      </c>
      <c r="B15" s="4" t="inlineStr">
        <is>
          <t>47-201683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0 Madison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39-0700</t>
        </is>
      </c>
      <c r="C22" s="4" t="inlineStr">
        <is>
          <t xml:space="preserve"> </t>
        </is>
      </c>
    </row>
    <row r="23">
      <c r="A23" s="4" t="inlineStr">
        <is>
          <t>Entity Current Reporting Status</t>
        </is>
      </c>
      <c r="B23" s="4" t="inlineStr">
        <is>
          <t>Yes</t>
        </is>
      </c>
      <c r="C23" s="4" t="inlineStr">
        <is>
          <t xml:space="preserve"> </t>
        </is>
      </c>
    </row>
    <row r="24">
      <c r="A24" s="4" t="inlineStr">
        <is>
          <t>Entity Current Reporting Status</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297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Agreements and Transactions</t>
        </is>
      </c>
      <c r="B4" s="4" t="inlineStr">
        <is>
          <t xml:space="preserve">Related Party Agreements and Transactions The
Company has entered into agreements with Guggenheim whereby the Company agrees to (i) receive expense support payments, (ii) reimburse
certain expenses of, and to pay for, administrative, expense support, organization and offerings costs incurred by Guggenheim on the
Companys behalf and (iii) pay DSS Fees payments to GFD, an affiliate of Guggenheim. The
memberships of the Companys Board of Trustees (the Companys Board or the Board of Trustees) and the Master
Funds Board are identical and consequently the Company and the Master Fund are related parties. All of the Companys executive officers
also serve as executive officers of the Master Fund. One of the Companys executive officers, Brian Binder, Senior Vice President,
serves as an executive officer of Guggenheim. Administrative
Services Agreement The
Company is party to an administrative services agreement with Guggenheim (the Administrative Services Agreement) whereby
Guggenheim, serving as the administrator (the Administrator), has agreed to provide administrative services, including office
facilities and equipment and clerical, bookkeeping and record-keeping services. More specifically, the Administrator performs and oversees
the Companys required administrative services, which include financial and corporate record-keeping, preparing and disseminating the
Companys reports to its shareholders and filing reports with the SEC. In addition, the Administrator assists in determining net asset
value, overseeing the preparation and filing of tax returns, overseeing the payment of expenses and distributions and overseeing the
performance of administrative and professional services rendered by others. For providing these services, facilities and personnel, the
Company reimburses the Administrator for the allocable portion of overhead and other expenses incurred by the Administrator in performing
its obligations under the Administrative Services Agreement. The
Administrative Services Agreement may be terminated at any time, without the payment of any penalty: (i) by the Company upon 60 days
written notice to Guggenheim upon the vote of the Companys independent trustees or (ii) by Guggenheim upon not less than 120 days written
notice to the Company. Unless earlier terminated, the Administrative Services Agreement will remain in effect for two years, and thereafter
shall continue automatically for successive one-year periods if approved annually by a majority of the Board of Trustees and the Master
Funds independent trustees. Dealer
Manager Agreement The
Company is party to a dealer manager agreement with GFD (the Dealer Manager Agreement). Under the terms of the Dealer Manager
Agreement, GFD is to act on a best efforts basis as the exclusive dealer manager for (i) the administration of the Companys DSS Fee
payments to selected dealers and (ii) the public offering of common shares for future feeder funds affiliated with the Master Fund. The
Company, not the Master Fund, is responsible for the compensation of GFD pursuant to the terms of the Dealer Manager Agreement. GFD does
not receive any compensation to manage the Companys DSS Fees program and it is not entitled to retain any of the DSS Fees payments.
The Dealer Manager Agreement may be terminated by the Company or GFD upon 60 calendar days written notice to the other party. In the
event that the Company or GFD terminates the Dealer Manager Agreement with respect to the Company, the Dealer Manager Agreement will
continue with respect to any other feeder fund. Beginning
in the fourth quarter of 2017 (the second calendar quarter after the close of the Companys Public Offering), the Company commenced quarterly
payments of the DSS Fee at an annual rate of 0.90% 0.002466% 0.90% 9.12 10% Organization
and Offering Expense Reimbursement Agreement Under
the terms of the organization and offering expense reimbursement agreement, the Company is not obligated to reimburse
Guggenheim for any unreimbursed offering expenses after the close of the Companys Public Offering on April 28, 2017. Expense
Support and Conditional Reimbursement Agreement The
Expense Support Agreement will automatically terminate if (i) the Master Fund terminates the Investment Advisory Agreement with Guggenheim
or (ii) the Companys Board of Trustees makes a determination to dissolve or liquidate the Company. The Board of Trustees approval of
a Liquidation Plan on March 30, 2021 is deemed a liquidity event and therefore, the Expense Support Agreement is deemed terminated. Upon
termination of the Expense Support Agreement, Guggenheim is required to fund any amounts accrued thereunder as of the date of termination.
Similarly, the conditional obligation of the Company to reimburse Guggenheim pursuant to the terms of the Expense Support Agreement shall
survive the termination of the Expense Support Agreement. Pursuant
to the Expense Support Agreement, the Company has a conditional obligation to reimburse Guggenheim for any amounts funded by Guggenheim
under this arrangement during any month occurring within three years of the date on which Guggenheim funded such amount, the sum of the
Companys estimated investment company taxable income and net capital gains exceeds the ordinary cash distributions paid by the Company
to its shareholders; provided, however, that (i) the Company will only reimburse Guggenheim for expense payments made by Guggenheim to
the extent that the payment of such reimbursement (together with any other reimbursement paid during such fiscal year) does not cause
other operating expenses (as defined below) (on an annualized basis and net of any expense support reimbursement payments
received by the Company during such fiscal year) to exceed the lesser of (A) 1.75% As
of the Board of Trustees approval of the Liquidation Plan, the total amount of expense support received from Guggenheim that is still
eligible for reimbursement is $ 1.5 Summary
of Related Party Transactions The
following table presents the related party fees, expenses and transactions for the three and six months ended June 30, 2023 and
June 30, 2022; related party transactions between the Company and the Master Fund in connection with Common Shares purchases, sales
and distributions are disclosed elsewhere in the financial statements ($ in thousands):
Schedule of related party transactions
Three Months Ended June 30, Six Months Ended June 30,
Related Party (1) Source Agreement &amp; Description 2023 2022 2023 2022
Related Party Expenses:
Guggenheim Administrative Services Agreement - expense reimbursement $ 11 $ 33 $ 21 $ 61
(1) Not
included in the table above is the Companys change in Due to Dealer Manager
which represents the payable balances associated with the DSS Fee. For a breakdown of the
Companys Due to Dealer Manager balance see Managements
Discussion and Analysis of Financial Condition and Results of Operations - Critical Accounting
Policies. Indemnification The
Administrative Services Agreement provides certain indemnification to Guggenheim, its directors, officers, persons associated with Guggenheim
and its affiliates. In addition, the Companys Declaration of Trust, as amended, provides certain indemnifications to its officers, trustees,
agents and certain other persons. The Dealer Manager Agreement provides for certain indemnifications from the Company (with respect to
the primary offering of its Common Shares) to GFD, any selected dealers and their respective officers, directors, employees, members,
affiliates, agents, representatives and, if any, each person who controls such person or entity within the meaning of Section 15 of the
Securities Act or Section 20 of the Exchange Act. Such indemnifications are subject to certain limitations as provided for in the Companys
Declaration of Trust and the North American Securities Administrators Association Guidelines and are considered customary by management.
As of June 30, 2023, management believes that the risk of incurring any losses for such indemnification is rem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3</t>
        </is>
      </c>
    </row>
    <row r="3">
      <c r="A3" s="3" t="inlineStr">
        <is>
          <t>Equity [Abstract]</t>
        </is>
      </c>
      <c r="B3" s="4" t="inlineStr">
        <is>
          <t xml:space="preserve"> </t>
        </is>
      </c>
    </row>
    <row r="4">
      <c r="A4" s="4" t="inlineStr">
        <is>
          <t>Common Shares</t>
        </is>
      </c>
      <c r="B4" s="4" t="inlineStr">
        <is>
          <t xml:space="preserve">Note
5. Common Shares Issuance
of Common Shares The
Companys Registration Statement pertaining to its Public Offering of 104,712,041 9.55 The
following table summarizes (i) the total Common Shares issued and proceeds received in connection with the Companys Public
Offering and (ii) reinvestment of distributions for (a) the six months ended June 30, 2023 and (b) the period commencing
on July 24, 2015 (inception) through June 30, 2023:
Schedule of common shares
Six Months Ended Inception through
June 30, 2023 June 30, 2023
Shares Amount Shares Amount
Gross proceeds from Public Offering — $ — 16,970,408 $ 164,194
Commission paid outside escrow — — — (1,924 )
Dealer Manager fees and commissions — — — (7,462 )
Net proceeds to the Company from Public Offering — — 16,970,408 154,808
Reinvestment of shareholders distributions — — 2,550,474 22,011
Net proceeds from all issuance of Common Shares — $ — 19,520,882 $ 176,819
Average net proceeds per Common Share $ — $ 9.06 Repurchase
of Common Shares The
following table is a summary of the quarterly tender offers, completed pursuant to the share repurchase program, during the two years
ended June 30, 2023:
Schedule of tender offers, completed pursuant to the share repurchase program
Tender Offer Termination Date Total Number of Shares Offered to Repurchase Total Number of Shares Repurchased Total Consideration Price Paid per Share No. of Shares Repurchased / Total Shares Offered No. of Shares Repurchased / Weighted Average Shares (1)
2021:
March 8, 2021 420,901 311,151 $ 2,555 $ 8.21 73.9 % 1.91 %
Total 420,901 311,151 $ 2,555 73.9 %
(1) Weighted
average shares is based on the weighted average number of common shares outstanding in the
prior four calendar quarters. In
accordance with the Liquidation Plan, the Companys share repurchase program and distribution reinvestment plan have been suspended
effective March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6 Months Ended</t>
        </is>
      </c>
    </row>
    <row r="2">
      <c r="B2" s="2" t="inlineStr">
        <is>
          <t>Jun. 30, 2023</t>
        </is>
      </c>
    </row>
    <row r="3">
      <c r="A3" s="3" t="inlineStr">
        <is>
          <t>Distributions</t>
        </is>
      </c>
      <c r="B3" s="4" t="inlineStr">
        <is>
          <t xml:space="preserve"> </t>
        </is>
      </c>
    </row>
    <row r="4">
      <c r="A4" s="4" t="inlineStr">
        <is>
          <t>Distributions</t>
        </is>
      </c>
      <c r="B4" s="4" t="inlineStr">
        <is>
          <t xml:space="preserve">Note
6. Distributions The
following table summarizes the distributions that the Company declared on its Common Shares during the six months ended June 30,
2023 and June 30, 2022:
Schedule of distributions
Record Date Payment Date Distribution Per Common Share at Record Date Distribution Per Common Share at Payment Date Distribution Amount
For Fiscal Year 2023
March 22 March 23 $ 0.71000 $ 0.71000 $ 11,570
June 23 June 26 0.41000 0.41000 6,684
$ 1.12000 $ 18,254
Record Date Payment Date Distribution Per Common Share at Record Date Distribution Per Common Share at Payment Date Distribution Amount
For Fiscal Year 2022
February 3 February 7 $ 0.88000 $ 0.88000 $ 14,342
May 23 May 25 0.82000 0.82000 13,364
$ 1.70000 $ 27,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Note
7. Financial Highlights The
following per Common Share data and financial ratios have been derived from information provided in the financial statements. The following
is a schedule of financial highlights during the six months ended June 30, 2023 and June 30, 2022:
Schedule of financial highlights
Six Months Ended June 30,
2023 2022
PER COMMON SHARE OPERATING PERFORMANCE
Net asset value, beginning of period $ 2.52 $ 6.56
Net investment income (1) 0.01 0.12
Net unrealized depreciation from investment in GCIF (2) (0.42 ) (0.12 )
Net decrease resulting from operations (0.41 ) —
Distributions to common shareholders
Distributions from net investment income (3) (0.01 ) (0.17 )
Distributions representing return of capital (3) (0.70 ) (1.53 )
Net decrease resulting from distributions (0.71 ) (1.70 )
Net asset value, end of period $ 1.40 $ 4.86
INVESTMENT RETURNS
Total investment return-net asset value (4) (0.44 )% (0.30 )%
RATIOS/SUPPLEMENTAL DATA
Net assets, end of period $ 22,791 $ 79,259
Average net assets (5) $ 38,584 $ 93,817
Common Shares outstanding, end of period 16,297,188 16,297,188
Weighted average Common Shares outstanding 16,297,188 16,297,188
Ratios-to-average net assets: (5) (6)
Total expenses 0.53 % 0.32 %
Net expenses 0.53 % 0.32 %
Net investment income 0.93 % 2.07 %
(1) The
per Common Share data was derived by using the weighted average Common Shares outstanding
during the period presented.
(2) 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
(3) 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The tax character of distribution is determined based on taxable income calculated
in accordance with income tax regulations which may differ from amounts determined under
GAAP. The tax character of distribution shown above is an estimate since the exact amount
cannot be determined at this point. As of June 30, 2023, the Company estimated distributions
to be composed mostly of return of capital. The final determination of the tax character
of distributions will not be made until we file our tax return.
(4) 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
(5) The
computation of average net assets during the period is based on averaging the amount on the
first day of the first month of the period and the last day of each month during the period.
(6) The
ratios-to-average net assets do not include any proportionate allocation of income and expenses
incurred at the Master Fund. The Master Funds total expenses-to-average net assets for the
six months ended June 30, 2023 and June 30, 2022, were 2.23% and 1.6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Management
has determined that the Company meets the definition of an investment company and follows the accounting and reporting guidance
in the Financial Accounting Standards Board (FASB) Accounting Standards Codification (ASC) Topic 946 — Financial
Services — Investment Companies (ASC Topic 946). The
Companys interim financial statements have been prepared pursuant to the requirements for reporting on Form 10-Q and the disclosure
requirements stipulated in Articles 6 and 10 of Regulation S-X, and therefore do not necessarily include all information and notes necessary
for a fair statement of financial position and results of operations in accordance with accounting principles generally accepted in the
U.S. (GAAP). In the opinion of management, the unaudited financial information for the interim period presented in this Report
reflects all normal and recurring adjustments necessary for a fair statement of financial position and results from operations. Operating
results for interim periods are not necessarily indicative of operating results for an entire year. The Companys unaudited financial
statements should be read in conjunction with the Master Funds unaudited consolidated financial statements; the Master Funds quarterly
report on Form 10-Q is incorporated by reference and filed as an exhibit to this Report. </t>
        </is>
      </c>
    </row>
    <row r="5">
      <c r="A5" s="4" t="inlineStr">
        <is>
          <t>Use of Estimates</t>
        </is>
      </c>
      <c r="B5" s="4" t="inlineStr">
        <is>
          <t xml:space="preserve">Use
of Estimates The
preparation of financial statements in conformity with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financial statements. Actual
results could differ materially from those estimates under different assumptions and conditions. </t>
        </is>
      </c>
    </row>
    <row r="6">
      <c r="A6" s="4" t="inlineStr">
        <is>
          <t>Cash</t>
        </is>
      </c>
      <c r="B6" s="4" t="inlineStr">
        <is>
          <t xml:space="preserve">Cash Cash
consists of demand deposits held at a major U.S. financial institution and the amount recorded on the statements of assets and liabilities
may exceed the Federal Deposit Insurance Corporation insured limit. Management believes the credit risk related to its demand deposits
is minimal. </t>
        </is>
      </c>
    </row>
    <row r="7">
      <c r="A7" s="4" t="inlineStr">
        <is>
          <t>Valuation of Investments</t>
        </is>
      </c>
      <c r="B7" s="4" t="inlineStr">
        <is>
          <t xml:space="preserve">Valuation
of Investments The
Company invests substantially all of its equity capital in the purchase of the Master Funds common shares and its primary investment
position is common shares of the Master Fund. The Company determines the fair value of the Master Funds common shares as the Master
Funds net asset value per common share (as determined by the Master Fund) multiplied by the number of Master Fund common shares owned
by the Company. The Company has implemented Accounting Standards Update (ASU) 2015-07, which permits a reporting entity,
as a practical expedient, to measure the fair value of certain investments using the net asset value per share of the investment. </t>
        </is>
      </c>
    </row>
    <row r="8">
      <c r="A8" s="4" t="inlineStr">
        <is>
          <t>Transactions with the Master Fund</t>
        </is>
      </c>
      <c r="B8" s="4" t="inlineStr">
        <is>
          <t xml:space="preserve">Transactions
with the Master Fund Distributions
received from the Master Fund are recorded on the record date. Distributions received from the Master Fund are generally recognized as
dividend income or return of capital in the current period, a portion of which may be subject to a change in characterization in future
periods, including the potential for reclassification between dividend income and return of capital. The Companys transactions with
the Master Fund are recorded on the effective date of the subscription in, or the redemption of, Master Fund shares. Realized gains and
losses resulting from the Companys share repurchase transactions with the Master Fund are calculated on the specific share identification
basis. </t>
        </is>
      </c>
    </row>
    <row r="9">
      <c r="A9" s="4" t="inlineStr">
        <is>
          <t>Offering Expenses</t>
        </is>
      </c>
      <c r="B9" s="4" t="inlineStr">
        <is>
          <t xml:space="preserve">Offering
Expenses Continuous
offering expenses are capitalized monthly on the Companys statements of assets and liabilities as deferred offering costs and thereafter
expensed to the Companys statements of operations over a 12-month period on a straight-line basis commencing at the later of (i) when
the expense was incurred or (ii) when operations began. </t>
        </is>
      </c>
    </row>
    <row r="10">
      <c r="A10" s="4" t="inlineStr">
        <is>
          <t>Distribution and Shareholder Servicing Fees</t>
        </is>
      </c>
      <c r="B10" s="4" t="inlineStr">
        <is>
          <t xml:space="preserve">Distribution
and Shareholder Servicing Fees The
purpose of the distribution and shareholder servicing fee (DSS Fee) is to reimburse Guggenheim Funds Distributors, LLC, a
Delaware limited liability company (the Dealer Manager or GFD), an affiliate of Guggenheim, for costs incurred
by selected dealers and investment representatives for (i) distribution of the Companys Common Shares (the Distribution Services
Component) and (ii) providing ongoing shareholder services (the Shareholder Services Component). Beginning in
the third quarter of 2017 (the first calendar quarter after the close of the Companys Public Offering), the Company commenced recognition
of the Shareholder Services Component as an expense on the Companys statements of operations as the services are provided. The Company
allocated 0.25% 0.65% 5 </t>
        </is>
      </c>
    </row>
    <row r="11">
      <c r="A11" s="4" t="inlineStr">
        <is>
          <t>Distributions to the Company’s Shareholders</t>
        </is>
      </c>
      <c r="B11" s="4" t="inlineStr">
        <is>
          <t xml:space="preserve">Distributions
to the Companys Shareholders Declared
distributions to the Companys shareholders are recorded as a liability as of the record date. </t>
        </is>
      </c>
    </row>
    <row r="12">
      <c r="A12" s="4" t="inlineStr">
        <is>
          <t>Federal Income Taxes</t>
        </is>
      </c>
      <c r="B12" s="4" t="inlineStr">
        <is>
          <t xml:space="preserve">Federal
Income Taxes The
Company has elected to be treated for federal income tax purposes, and intends to maintain its qualification, as a RIC under the Code.
Generally, a RIC is not subject to federal income taxes on distributed income and gains if it distributes dividends in a timely manner
out of assets legally available for distributions to its shareholders of an amount generally at least equal to 90% The
Company is generally subject to nondeductible federal excise taxes if it does not distribute dividends to its shareholders in respect
of each calendar year of an amount at least equal to the sum of (i) 98% 98.2% i.e. st 4% The
Company follows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expenses in the statements of operations. Management has reviewed all open tax years and concluded that
there is no effect to the Companys financial positions or results of operations and no tax liability was required to be recorded
resulting from unrecognized tax benefits relating to uncertain income tax position taken or expected to be taken on a tax return. During
this period, the Company did not incur any material interest or penalties. Open tax years are those years that are open for examination
by the relevant income taxing authority. As of June 30, 2023, open U.S. Federal and state income tax years include the tax years
ended September 30, 2019 through September 30, 2022. The Company has no examinations in progress. Managements determinations regarding
ASC 740 may be subject to review and adjustment at a later date based upon factors including, but not limited to, an on-going analysis
of tax laws, regulations and interpretations there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investment</t>
        </is>
      </c>
      <c r="B4" s="4" t="inlineStr">
        <is>
          <t>Schedule of investment
End of Period Weighted Average Shares Owned
Period Ended No. of Shares Quarter to Date Year to Date Cost Fair Value % of Net Assets
June 30, 2023 17,061,497 17,061,497 17,061,497 $ 31,779 $ 22,696 99.6 %
December 31, 2022 17,061,497 17,061,497 17,061,497 $ 49,545 $ 40,846 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Schedule of related party transactions
Three Months Ended June 30, Six Months Ended June 30,
Related Party (1) Source Agreement &amp; Description 2023 2022 2023 2022
Related Party Expenses:
Guggenheim Administrative Services Agreement - expense reimbursement $ 11 $ 33 $ 21 $ 61
(1) Not
included in the table above is the Companys change in Due to Dealer Manager
which represents the payable balances associated with the DSS Fee. For a breakdown of the
Companys Due to Dealer Manager balance see Managements
Discussion and Analysis of Financial Condition and Results of Operations - Critical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on Shares (Tables)</t>
        </is>
      </c>
      <c r="B1" s="2" t="inlineStr">
        <is>
          <t>6 Months Ended</t>
        </is>
      </c>
    </row>
    <row r="2">
      <c r="B2" s="2" t="inlineStr">
        <is>
          <t>Jun. 30, 2023</t>
        </is>
      </c>
    </row>
    <row r="3">
      <c r="A3" s="3" t="inlineStr">
        <is>
          <t>Equity [Abstract]</t>
        </is>
      </c>
      <c r="B3" s="4" t="inlineStr">
        <is>
          <t xml:space="preserve"> </t>
        </is>
      </c>
    </row>
    <row r="4">
      <c r="A4" s="4" t="inlineStr">
        <is>
          <t>Schedule of common shares</t>
        </is>
      </c>
      <c r="B4" s="4" t="inlineStr">
        <is>
          <t xml:space="preserve">Schedule of common shares
Six Months Ended Inception through
June 30, 2023 June 30, 2023
Shares Amount Shares Amount
Gross proceeds from Public Offering — $ — 16,970,408 $ 164,194
Commission paid outside escrow — — — (1,924 )
Dealer Manager fees and commissions — — — (7,462 )
Net proceeds to the Company from Public Offering — — 16,970,408 154,808
Reinvestment of shareholders distributions — — 2,550,474 22,011
Net proceeds from all issuance of Common Shares — $ — 19,520,882 $ 176,819
Average net proceeds per Common Share $ — $ 9.06 </t>
        </is>
      </c>
    </row>
    <row r="5">
      <c r="A5" s="4" t="inlineStr">
        <is>
          <t>Schedule of tender offers, completed pursuant to the share repurchase program</t>
        </is>
      </c>
      <c r="B5" s="4" t="inlineStr">
        <is>
          <t>Schedule of tender offers, completed pursuant to the share repurchase program
Tender Offer Termination Date Total Number of Shares Offered to Repurchase Total Number of Shares Repurchased Total Consideration Price Paid per Share No. of Shares Repurchased / Total Shares Offered No. of Shares Repurchased / Weighted Average Shares (1)
2021:
March 8, 2021 420,901 311,151 $ 2,555 $ 8.21 73.9 % 1.91 %
Total 420,901 311,151 $ 2,555 73.9 %
(1) Weighted
average shares is based on the weighted average number of common shares outstanding in the
prior four calendar quar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6 Months Ended</t>
        </is>
      </c>
    </row>
    <row r="2">
      <c r="B2" s="2" t="inlineStr">
        <is>
          <t>Jun. 30, 2023</t>
        </is>
      </c>
    </row>
    <row r="3">
      <c r="A3" s="3" t="inlineStr">
        <is>
          <t>Distributions</t>
        </is>
      </c>
      <c r="B3" s="4" t="inlineStr">
        <is>
          <t xml:space="preserve"> </t>
        </is>
      </c>
    </row>
    <row r="4">
      <c r="A4" s="4" t="inlineStr">
        <is>
          <t>Schedule of distributions</t>
        </is>
      </c>
      <c r="B4" s="4" t="inlineStr">
        <is>
          <t xml:space="preserve">Schedule of distributions
Record Date Payment Date Distribution Per Common Share at Record Date Distribution Per Common Share at Payment Date Distribution Amount
For Fiscal Year 2023
March 22 March 23 $ 0.71000 $ 0.71000 $ 11,570
June 23 June 26 0.41000 0.41000 6,684
$ 1.12000 $ 18,254
Record Date Payment Date Distribution Per Common Share at Record Date Distribution Per Common Share at Payment Date Distribution Amount
For Fiscal Year 2022
February 3 February 7 $ 0.88000 $ 0.88000 $ 14,342
May 23 May 25 0.82000 0.82000 13,364
$ 1.70000 $ 27,7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 in Guggenheim Credit Income Fund (GCIF) (17,061,497 shares purchased at a cost of $31,779 and 17,061,497 shares purchased at a cost of $49,545, respectively)</t>
        </is>
      </c>
      <c r="B3" s="6" t="n">
        <v>22696</v>
      </c>
      <c r="C3" s="6" t="n">
        <v>40846</v>
      </c>
    </row>
    <row r="4">
      <c r="A4" s="4" t="inlineStr">
        <is>
          <t>Cash</t>
        </is>
      </c>
      <c r="B4" s="5" t="n">
        <v>193</v>
      </c>
      <c r="C4" s="5" t="n">
        <v>430</v>
      </c>
    </row>
    <row r="5">
      <c r="A5" s="4" t="inlineStr">
        <is>
          <t>Total assets</t>
        </is>
      </c>
      <c r="B5" s="5" t="n">
        <v>22889</v>
      </c>
      <c r="C5" s="5" t="n">
        <v>41276</v>
      </c>
    </row>
    <row r="6">
      <c r="A6" s="3" t="inlineStr">
        <is>
          <t>Liabilities</t>
        </is>
      </c>
      <c r="B6" s="4" t="inlineStr">
        <is>
          <t xml:space="preserve"> </t>
        </is>
      </c>
      <c r="C6" s="4" t="inlineStr">
        <is>
          <t xml:space="preserve"> </t>
        </is>
      </c>
    </row>
    <row r="7">
      <c r="A7" s="4" t="inlineStr">
        <is>
          <t>Accounts payable, accrued expenses and other liabilities</t>
        </is>
      </c>
      <c r="B7" s="5" t="n">
        <v>37</v>
      </c>
      <c r="C7" s="5" t="n">
        <v>51</v>
      </c>
    </row>
    <row r="8">
      <c r="A8" s="4" t="inlineStr">
        <is>
          <t>Accrued professional services fees</t>
        </is>
      </c>
      <c r="B8" s="5" t="n">
        <v>50</v>
      </c>
      <c r="C8" s="5" t="n">
        <v>99</v>
      </c>
    </row>
    <row r="9">
      <c r="A9" s="4" t="inlineStr">
        <is>
          <t>Payable to related parties</t>
        </is>
      </c>
      <c r="B9" s="5" t="n">
        <v>11</v>
      </c>
      <c r="C9" s="5" t="n">
        <v>11</v>
      </c>
    </row>
    <row r="10">
      <c r="A10" s="4" t="inlineStr">
        <is>
          <t>Total liabilities</t>
        </is>
      </c>
      <c r="B10" s="5" t="n">
        <v>98</v>
      </c>
      <c r="C10" s="5" t="n">
        <v>161</v>
      </c>
    </row>
    <row r="11">
      <c r="A11" s="4" t="inlineStr">
        <is>
          <t>Total net assets</t>
        </is>
      </c>
      <c r="B11" s="5" t="n">
        <v>22791</v>
      </c>
      <c r="C11" s="5" t="n">
        <v>41115</v>
      </c>
    </row>
    <row r="12">
      <c r="A12" s="3" t="inlineStr">
        <is>
          <t>Components of Net Assets:</t>
        </is>
      </c>
      <c r="B12" s="4" t="inlineStr">
        <is>
          <t xml:space="preserve"> </t>
        </is>
      </c>
      <c r="C12" s="4" t="inlineStr">
        <is>
          <t xml:space="preserve"> </t>
        </is>
      </c>
    </row>
    <row r="13">
      <c r="A13" s="4" t="inlineStr">
        <is>
          <t>Common Shares, $0.001 par value, 1,000,000,000 Common Shares authorized, 16,297,188 and 16,297,188 Common Shares issued and outstanding at June 30, 2023 and December 31, 2022, respectively</t>
        </is>
      </c>
      <c r="B13" s="5" t="n">
        <v>16</v>
      </c>
      <c r="C13" s="5" t="n">
        <v>16</v>
      </c>
    </row>
    <row r="14">
      <c r="A14" s="4" t="inlineStr">
        <is>
          <t>Paid-in-capital in excess of par value</t>
        </is>
      </c>
      <c r="B14" s="5" t="n">
        <v>35639</v>
      </c>
      <c r="C14" s="5" t="n">
        <v>53582</v>
      </c>
    </row>
    <row r="15">
      <c r="A15" s="4" t="inlineStr">
        <is>
          <t>Accumulated loss, net of distributions</t>
        </is>
      </c>
      <c r="B15" s="6" t="n">
        <v>-12864</v>
      </c>
      <c r="C15" s="6" t="n">
        <v>-12483</v>
      </c>
    </row>
    <row r="16">
      <c r="A16" s="4" t="inlineStr">
        <is>
          <t>Net asset value per Common Share (NAV)</t>
        </is>
      </c>
      <c r="B16" s="7" t="n">
        <v>1.4</v>
      </c>
      <c r="C16" s="7" t="n">
        <v>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Schedule of financial highlights
Six Months Ended June 30,
2023 2022
PER COMMON SHARE OPERATING PERFORMANCE
Net asset value, beginning of period $ 2.52 $ 6.56
Net investment income (1) 0.01 0.12
Net unrealized depreciation from investment in GCIF (2) (0.42 ) (0.12 )
Net decrease resulting from operations (0.41 ) —
Distributions to common shareholders
Distributions from net investment income (3) (0.01 ) (0.17 )
Distributions representing return of capital (3) (0.70 ) (1.53 )
Net decrease resulting from distributions (0.71 ) (1.70 )
Net asset value, end of period $ 1.40 $ 4.86
INVESTMENT RETURNS
Total investment return-net asset value (4) (0.44 )% (0.30 )%
RATIOS/SUPPLEMENTAL DATA
Net assets, end of period $ 22,791 $ 79,259
Average net assets (5) $ 38,584 $ 93,817
Common Shares outstanding, end of period 16,297,188 16,297,188
Weighted average Common Shares outstanding 16,297,188 16,297,188
Ratios-to-average net assets: (5) (6)
Total expenses 0.53 % 0.32 %
Net expenses 0.53 % 0.32 %
Net investment income 0.93 % 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ncipal Business and Organization (Details Narrative) - USD ($) $ in Millions</t>
        </is>
      </c>
      <c r="B1" s="2" t="inlineStr">
        <is>
          <t>1 Months Ended</t>
        </is>
      </c>
      <c r="C1" s="2" t="inlineStr">
        <is>
          <t>21 Months Ended</t>
        </is>
      </c>
    </row>
    <row r="2">
      <c r="B2" s="2" t="inlineStr">
        <is>
          <t>Apr. 28, 2017</t>
        </is>
      </c>
      <c r="C2" s="2" t="inlineStr">
        <is>
          <t>Apr. 28, 2017</t>
        </is>
      </c>
      <c r="D2" s="2" t="inlineStr">
        <is>
          <t>Jun. 30, 2023</t>
        </is>
      </c>
    </row>
    <row r="3">
      <c r="A3" s="3" t="inlineStr">
        <is>
          <t>Subsidiary, Sale of Stock [Line Items]</t>
        </is>
      </c>
      <c r="B3" s="4" t="inlineStr">
        <is>
          <t xml:space="preserve"> </t>
        </is>
      </c>
      <c r="C3" s="4" t="inlineStr">
        <is>
          <t xml:space="preserve"> </t>
        </is>
      </c>
      <c r="D3" s="4" t="inlineStr">
        <is>
          <t xml:space="preserve"> </t>
        </is>
      </c>
    </row>
    <row r="4">
      <c r="A4" s="4" t="inlineStr">
        <is>
          <t>Covering a continuous public offering</t>
        </is>
      </c>
      <c r="B4" s="4" t="inlineStr">
        <is>
          <t xml:space="preserve"> </t>
        </is>
      </c>
      <c r="C4" s="6" t="n">
        <v>1000</v>
      </c>
      <c r="D4" s="4" t="inlineStr">
        <is>
          <t xml:space="preserve"> </t>
        </is>
      </c>
    </row>
    <row r="5">
      <c r="A5" s="4" t="inlineStr">
        <is>
          <t>Outstanding common shares percentage</t>
        </is>
      </c>
      <c r="B5" s="4" t="inlineStr">
        <is>
          <t xml:space="preserve"> </t>
        </is>
      </c>
      <c r="C5" s="4" t="inlineStr">
        <is>
          <t xml:space="preserve"> </t>
        </is>
      </c>
      <c r="D5" s="10" t="n">
        <v>0.667</v>
      </c>
    </row>
    <row r="6">
      <c r="A6" s="4" t="inlineStr">
        <is>
          <t>IPO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Gross capital raise amount</t>
        </is>
      </c>
      <c r="B8" s="6" t="n">
        <v>164</v>
      </c>
      <c r="C8" s="4" t="inlineStr">
        <is>
          <t xml:space="preserve"> </t>
        </is>
      </c>
      <c r="D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ignificant Accounting Policies (Details Narrative)</t>
        </is>
      </c>
      <c r="B1" s="2" t="inlineStr">
        <is>
          <t>1 Months Ended</t>
        </is>
      </c>
      <c r="C1" s="2" t="inlineStr">
        <is>
          <t>6 Months Ended</t>
        </is>
      </c>
    </row>
    <row r="2">
      <c r="B2" s="2" t="inlineStr">
        <is>
          <t>Dec. 30, 2016</t>
        </is>
      </c>
      <c r="C2" s="2" t="inlineStr">
        <is>
          <t>Jun. 30, 2023</t>
        </is>
      </c>
    </row>
    <row r="3">
      <c r="A3" s="3" t="inlineStr">
        <is>
          <t>Subsidiary, Sale of Stock [Line Items]</t>
        </is>
      </c>
      <c r="B3" s="4" t="inlineStr">
        <is>
          <t xml:space="preserve"> </t>
        </is>
      </c>
      <c r="C3" s="4" t="inlineStr">
        <is>
          <t xml:space="preserve"> </t>
        </is>
      </c>
    </row>
    <row r="4">
      <c r="A4" s="4" t="inlineStr">
        <is>
          <t>Allocated per annum average net purchase price per share sold percentage</t>
        </is>
      </c>
      <c r="B4" s="4" t="inlineStr">
        <is>
          <t xml:space="preserve"> </t>
        </is>
      </c>
      <c r="C4" s="10" t="n">
        <v>0.0025</v>
      </c>
    </row>
    <row r="5">
      <c r="A5" s="4" t="inlineStr">
        <is>
          <t>Effective yield</t>
        </is>
      </c>
      <c r="B5" s="4" t="inlineStr">
        <is>
          <t>5 years</t>
        </is>
      </c>
      <c r="C5" s="4" t="inlineStr">
        <is>
          <t xml:space="preserve"> </t>
        </is>
      </c>
    </row>
    <row r="6">
      <c r="A6" s="4" t="inlineStr">
        <is>
          <t>Investment company taxable income percentage</t>
        </is>
      </c>
      <c r="B6" s="4" t="inlineStr">
        <is>
          <t xml:space="preserve"> </t>
        </is>
      </c>
      <c r="C6" s="11" t="n">
        <v>0.9</v>
      </c>
    </row>
    <row r="7">
      <c r="A7" s="4" t="inlineStr">
        <is>
          <t>Net ordinary income percentage</t>
        </is>
      </c>
      <c r="B7" s="4" t="inlineStr">
        <is>
          <t xml:space="preserve"> </t>
        </is>
      </c>
      <c r="C7" s="11" t="n">
        <v>0.98</v>
      </c>
    </row>
    <row r="8">
      <c r="A8" s="4" t="inlineStr">
        <is>
          <t>Capital gain net income percentage</t>
        </is>
      </c>
      <c r="B8" s="4" t="inlineStr">
        <is>
          <t xml:space="preserve"> </t>
        </is>
      </c>
      <c r="C8" s="10" t="n">
        <v>0.982</v>
      </c>
    </row>
    <row r="9">
      <c r="A9" s="4" t="inlineStr">
        <is>
          <t>Nondeductible federal excise tax percentage</t>
        </is>
      </c>
      <c r="B9" s="4" t="inlineStr">
        <is>
          <t xml:space="preserve"> </t>
        </is>
      </c>
      <c r="C9" s="11" t="n">
        <v>0.04</v>
      </c>
    </row>
    <row r="10">
      <c r="A10" s="4" t="inlineStr">
        <is>
          <t>IPO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Allocated per annum average net purchase price per share sold percentage</t>
        </is>
      </c>
      <c r="B12" s="10" t="n">
        <v>0.0065</v>
      </c>
      <c r="C1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stments (Details) - USD ($) $ in Thousands</t>
        </is>
      </c>
      <c r="B1" s="2" t="inlineStr">
        <is>
          <t>6 Months Ended</t>
        </is>
      </c>
      <c r="C1" s="2" t="inlineStr">
        <is>
          <t>12 Months Ended</t>
        </is>
      </c>
    </row>
    <row r="2">
      <c r="B2" s="2" t="inlineStr">
        <is>
          <t>Jun. 30, 2023</t>
        </is>
      </c>
      <c r="C2" s="2" t="inlineStr">
        <is>
          <t>Dec. 31, 2022</t>
        </is>
      </c>
    </row>
    <row r="3">
      <c r="A3" s="3" t="inlineStr">
        <is>
          <t>Investments, All Other Investments [Abstract]</t>
        </is>
      </c>
      <c r="B3" s="4" t="inlineStr">
        <is>
          <t xml:space="preserve"> </t>
        </is>
      </c>
      <c r="C3" s="4" t="inlineStr">
        <is>
          <t xml:space="preserve"> </t>
        </is>
      </c>
    </row>
    <row r="4">
      <c r="A4" s="4" t="inlineStr">
        <is>
          <t>Number of shares</t>
        </is>
      </c>
      <c r="B4" s="5" t="n">
        <v>17061497</v>
      </c>
      <c r="C4" s="5" t="n">
        <v>17061497</v>
      </c>
    </row>
    <row r="5">
      <c r="A5" s="4" t="inlineStr">
        <is>
          <t>Weighted average shares owned quarter</t>
        </is>
      </c>
      <c r="B5" s="5" t="n">
        <v>17061497</v>
      </c>
      <c r="C5" s="5" t="n">
        <v>17061497</v>
      </c>
    </row>
    <row r="6">
      <c r="A6" s="4" t="inlineStr">
        <is>
          <t>Investment weighted average shares owned year</t>
        </is>
      </c>
      <c r="B6" s="5" t="n">
        <v>17061497</v>
      </c>
      <c r="C6" s="5" t="n">
        <v>17061497</v>
      </c>
    </row>
    <row r="7">
      <c r="A7" s="4" t="inlineStr">
        <is>
          <t>Cost</t>
        </is>
      </c>
      <c r="B7" s="6" t="n">
        <v>31779</v>
      </c>
      <c r="C7" s="6" t="n">
        <v>49545</v>
      </c>
    </row>
    <row r="8">
      <c r="A8" s="4" t="inlineStr">
        <is>
          <t>Fair Value</t>
        </is>
      </c>
      <c r="B8" s="6" t="n">
        <v>22696</v>
      </c>
      <c r="C8" s="6" t="n">
        <v>40846</v>
      </c>
    </row>
    <row r="9">
      <c r="A9" s="4" t="inlineStr">
        <is>
          <t>% of Net Assets</t>
        </is>
      </c>
      <c r="B9" s="10" t="n">
        <v>0.996</v>
      </c>
      <c r="C9" s="10" t="n">
        <v>0.99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5" customWidth="1" min="2" max="2"/>
  </cols>
  <sheetData>
    <row r="1">
      <c r="A1" s="1" t="inlineStr">
        <is>
          <t>Investments (Details Narrative)</t>
        </is>
      </c>
      <c r="B1" s="2" t="inlineStr">
        <is>
          <t>58 Months Ended</t>
        </is>
      </c>
    </row>
    <row r="2">
      <c r="B2" s="2" t="inlineStr">
        <is>
          <t>Aug. 11, 2020 $ / shares</t>
        </is>
      </c>
    </row>
    <row r="3">
      <c r="A3" s="4" t="inlineStr">
        <is>
          <t>Minimum [Member]</t>
        </is>
      </c>
      <c r="B3" s="4" t="inlineStr">
        <is>
          <t xml:space="preserve"> </t>
        </is>
      </c>
    </row>
    <row r="4">
      <c r="A4" s="4" t="inlineStr">
        <is>
          <t>Acquired investment prices range</t>
        </is>
      </c>
      <c r="B4" s="7" t="n">
        <v>7.06</v>
      </c>
    </row>
    <row r="5">
      <c r="A5" s="4" t="inlineStr">
        <is>
          <t>Maximum [Member]</t>
        </is>
      </c>
      <c r="B5" s="4" t="inlineStr">
        <is>
          <t xml:space="preserve"> </t>
        </is>
      </c>
    </row>
    <row r="6">
      <c r="A6" s="4" t="inlineStr">
        <is>
          <t>Acquired investment prices range</t>
        </is>
      </c>
      <c r="B6" s="7" t="n">
        <v>8.5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Agreements and Transaction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Guggenheim [Memb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Administrative Services Agreement - expense reimbursement</t>
        </is>
      </c>
      <c r="B5" s="4" t="inlineStr">
        <is>
          <t>[1]</t>
        </is>
      </c>
      <c r="C5" s="6" t="n">
        <v>11</v>
      </c>
      <c r="D5" s="6" t="n">
        <v>33</v>
      </c>
      <c r="E5" s="6" t="n">
        <v>21</v>
      </c>
      <c r="F5" s="6" t="n">
        <v>61</v>
      </c>
    </row>
    <row r="6"/>
    <row r="7">
      <c r="A7" s="4" t="inlineStr">
        <is>
          <t>[1] Not
included in the table above is the Companys change in Due to Dealer Manager
which represents the payable balances associated with the DSS Fee. For a breakdown of the
Companys Due to Dealer Manager balance see Managements
Discussion and Analysis of Financial Condition and Results of Operations - Critical Accounting
Policies.</t>
        </is>
      </c>
    </row>
  </sheetData>
  <mergeCells count="5">
    <mergeCell ref="A1:B2"/>
    <mergeCell ref="C1:D1"/>
    <mergeCell ref="E1:F1"/>
    <mergeCell ref="A6:E6"/>
    <mergeCell ref="A7:E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Agreements and Transactions (Details Narrative) - USD ($) $ / shares in Units, $ in Millions</t>
        </is>
      </c>
      <c r="B1" s="2" t="inlineStr">
        <is>
          <t>6 Months Ended</t>
        </is>
      </c>
      <c r="C1" s="2" t="inlineStr">
        <is>
          <t>12 Months Ended</t>
        </is>
      </c>
    </row>
    <row r="2">
      <c r="B2" s="2" t="inlineStr">
        <is>
          <t>Jun. 30, 2023</t>
        </is>
      </c>
      <c r="C2" s="2" t="inlineStr">
        <is>
          <t>Dec. 31, 2017</t>
        </is>
      </c>
    </row>
    <row r="3">
      <c r="A3" s="3" t="inlineStr">
        <is>
          <t>Related Party Transactions [Abstract]</t>
        </is>
      </c>
      <c r="B3" s="4" t="inlineStr">
        <is>
          <t xml:space="preserve"> </t>
        </is>
      </c>
      <c r="C3" s="4" t="inlineStr">
        <is>
          <t xml:space="preserve"> </t>
        </is>
      </c>
    </row>
    <row r="4">
      <c r="A4" s="4" t="inlineStr">
        <is>
          <t>Average net purchase price per share sold percentage</t>
        </is>
      </c>
      <c r="B4" s="4" t="inlineStr">
        <is>
          <t xml:space="preserve"> </t>
        </is>
      </c>
      <c r="C4" s="10" t="n">
        <v>0.008999999999999999</v>
      </c>
    </row>
    <row r="5">
      <c r="A5" s="4" t="inlineStr">
        <is>
          <t>Fee computed daily rate</t>
        </is>
      </c>
      <c r="B5" s="4" t="inlineStr">
        <is>
          <t xml:space="preserve"> </t>
        </is>
      </c>
      <c r="C5" s="12" t="n">
        <v>2.47e-05</v>
      </c>
    </row>
    <row r="6">
      <c r="A6" s="4" t="inlineStr">
        <is>
          <t>Annual rate</t>
        </is>
      </c>
      <c r="B6" s="4" t="inlineStr">
        <is>
          <t xml:space="preserve"> </t>
        </is>
      </c>
      <c r="C6" s="10" t="n">
        <v>0.008999999999999999</v>
      </c>
    </row>
    <row r="7">
      <c r="A7" s="4" t="inlineStr">
        <is>
          <t>Common share per value</t>
        </is>
      </c>
      <c r="B7" s="4" t="inlineStr">
        <is>
          <t xml:space="preserve"> </t>
        </is>
      </c>
      <c r="C7" s="7" t="n">
        <v>9.119999999999999</v>
      </c>
    </row>
    <row r="8">
      <c r="A8" s="4" t="inlineStr">
        <is>
          <t>Affiliates equals of gross proceeds</t>
        </is>
      </c>
      <c r="B8" s="4" t="inlineStr">
        <is>
          <t xml:space="preserve"> </t>
        </is>
      </c>
      <c r="C8" s="11" t="n">
        <v>0.1</v>
      </c>
    </row>
    <row r="9">
      <c r="A9" s="4" t="inlineStr">
        <is>
          <t>Net assets attributable to common shares percentage</t>
        </is>
      </c>
      <c r="B9" s="10" t="n">
        <v>0.0175</v>
      </c>
      <c r="C9" s="4" t="inlineStr">
        <is>
          <t xml:space="preserve"> </t>
        </is>
      </c>
    </row>
    <row r="10">
      <c r="A10" s="4" t="inlineStr">
        <is>
          <t>Total amount of expense support received for reimbursement</t>
        </is>
      </c>
      <c r="B10" s="13" t="n">
        <v>1.5</v>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ommon Shares (Details) - USD ($) $ / shares in Units, $ in Thousands</t>
        </is>
      </c>
      <c r="B1" s="2" t="inlineStr">
        <is>
          <t>6 Months Ended</t>
        </is>
      </c>
      <c r="C1" s="2" t="inlineStr">
        <is>
          <t>95 Months Ended</t>
        </is>
      </c>
    </row>
    <row r="2">
      <c r="B2" s="2" t="inlineStr">
        <is>
          <t>Jun. 30, 2023</t>
        </is>
      </c>
      <c r="C2" s="2" t="inlineStr">
        <is>
          <t>Jun. 30, 2023</t>
        </is>
      </c>
    </row>
    <row r="3">
      <c r="A3" s="3" t="inlineStr">
        <is>
          <t>Equity [Abstract]</t>
        </is>
      </c>
      <c r="B3" s="4" t="inlineStr">
        <is>
          <t xml:space="preserve"> </t>
        </is>
      </c>
      <c r="C3" s="4" t="inlineStr">
        <is>
          <t xml:space="preserve"> </t>
        </is>
      </c>
    </row>
    <row r="4">
      <c r="A4" s="4" t="inlineStr">
        <is>
          <t>Gross proceeds from Public Offerings, Shares</t>
        </is>
      </c>
      <c r="B4" s="4" t="inlineStr">
        <is>
          <t xml:space="preserve"> </t>
        </is>
      </c>
      <c r="C4" s="5" t="n">
        <v>16970408</v>
      </c>
    </row>
    <row r="5">
      <c r="A5" s="4" t="inlineStr">
        <is>
          <t>Gross proceeds from Public Offerings</t>
        </is>
      </c>
      <c r="B5" s="4" t="inlineStr">
        <is>
          <t xml:space="preserve"> </t>
        </is>
      </c>
      <c r="C5" s="6" t="n">
        <v>164194</v>
      </c>
    </row>
    <row r="6">
      <c r="A6" s="4" t="inlineStr">
        <is>
          <t>Commission paid outside escrow, shares</t>
        </is>
      </c>
      <c r="B6" s="4" t="inlineStr">
        <is>
          <t xml:space="preserve"> </t>
        </is>
      </c>
      <c r="C6" s="4" t="inlineStr">
        <is>
          <t xml:space="preserve"> </t>
        </is>
      </c>
    </row>
    <row r="7">
      <c r="A7" s="4" t="inlineStr">
        <is>
          <t>Commission paid outside escrow</t>
        </is>
      </c>
      <c r="B7" s="4" t="inlineStr">
        <is>
          <t xml:space="preserve"> </t>
        </is>
      </c>
      <c r="C7" s="6" t="n">
        <v>-1924</v>
      </c>
    </row>
    <row r="8">
      <c r="A8" s="4" t="inlineStr">
        <is>
          <t>Dealer Manager fees and commissions, shares</t>
        </is>
      </c>
      <c r="B8" s="4" t="inlineStr">
        <is>
          <t xml:space="preserve"> </t>
        </is>
      </c>
      <c r="C8" s="4" t="inlineStr">
        <is>
          <t xml:space="preserve"> </t>
        </is>
      </c>
    </row>
    <row r="9">
      <c r="A9" s="4" t="inlineStr">
        <is>
          <t>Fees and commissions</t>
        </is>
      </c>
      <c r="B9" s="4" t="inlineStr">
        <is>
          <t xml:space="preserve"> </t>
        </is>
      </c>
      <c r="C9" s="6" t="n">
        <v>-7462</v>
      </c>
    </row>
    <row r="10">
      <c r="A10" s="4" t="inlineStr">
        <is>
          <t>Net proceeds to the Company from Public Offerings, Shares</t>
        </is>
      </c>
      <c r="B10" s="4" t="inlineStr">
        <is>
          <t xml:space="preserve"> </t>
        </is>
      </c>
      <c r="C10" s="5" t="n">
        <v>16970408</v>
      </c>
    </row>
    <row r="11">
      <c r="A11" s="4" t="inlineStr">
        <is>
          <t>Net proceeds to the Company from Public Offerings</t>
        </is>
      </c>
      <c r="B11" s="4" t="inlineStr">
        <is>
          <t xml:space="preserve"> </t>
        </is>
      </c>
      <c r="C11" s="6" t="n">
        <v>154808</v>
      </c>
    </row>
    <row r="12">
      <c r="A12" s="4" t="inlineStr">
        <is>
          <t>Reinvestment of shareholders' distributions, shares</t>
        </is>
      </c>
      <c r="B12" s="4" t="inlineStr">
        <is>
          <t xml:space="preserve"> </t>
        </is>
      </c>
      <c r="C12" s="5" t="n">
        <v>2550474</v>
      </c>
    </row>
    <row r="13">
      <c r="A13" s="4" t="inlineStr">
        <is>
          <t>Reinvestment of shareholders' distributions</t>
        </is>
      </c>
      <c r="B13" s="4" t="inlineStr">
        <is>
          <t xml:space="preserve"> </t>
        </is>
      </c>
      <c r="C13" s="6" t="n">
        <v>22011</v>
      </c>
    </row>
    <row r="14">
      <c r="A14" s="4" t="inlineStr">
        <is>
          <t>Net proceeds from all issuance of Common Shares, Shares</t>
        </is>
      </c>
      <c r="B14" s="4" t="inlineStr">
        <is>
          <t xml:space="preserve"> </t>
        </is>
      </c>
      <c r="C14" s="5" t="n">
        <v>19520882</v>
      </c>
    </row>
    <row r="15">
      <c r="A15" s="4" t="inlineStr">
        <is>
          <t>Net proceeds from all issuance of Common Shares</t>
        </is>
      </c>
      <c r="B15" s="4" t="inlineStr">
        <is>
          <t xml:space="preserve"> </t>
        </is>
      </c>
      <c r="C15" s="6" t="n">
        <v>176819</v>
      </c>
    </row>
    <row r="16">
      <c r="A16" s="4" t="inlineStr">
        <is>
          <t>Average net proceeds per Common Share</t>
        </is>
      </c>
      <c r="B16" s="4" t="inlineStr">
        <is>
          <t xml:space="preserve"> </t>
        </is>
      </c>
      <c r="C16" s="7" t="n">
        <v>9.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mmon Shares (Details 1) $ / shares in Units, $ in Thousands</t>
        </is>
      </c>
      <c r="B1" s="2" t="inlineStr">
        <is>
          <t>6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Tender Offer Termination Date</t>
        </is>
      </c>
      <c r="B4" s="4" t="inlineStr">
        <is>
          <t>March 8, 2021</t>
        </is>
      </c>
    </row>
    <row r="5">
      <c r="A5" s="4" t="inlineStr">
        <is>
          <t>Total Number of Shares Offered to Repurchase</t>
        </is>
      </c>
      <c r="B5" s="5" t="n">
        <v>420901</v>
      </c>
    </row>
    <row r="6">
      <c r="A6" s="4" t="inlineStr">
        <is>
          <t>Total Number of Shares Repurchased</t>
        </is>
      </c>
      <c r="B6" s="5" t="n">
        <v>311151</v>
      </c>
    </row>
    <row r="7">
      <c r="A7" s="4" t="inlineStr">
        <is>
          <t>Total Consideration | $</t>
        </is>
      </c>
      <c r="B7" s="6" t="n">
        <v>2555</v>
      </c>
    </row>
    <row r="8">
      <c r="A8" s="4" t="inlineStr">
        <is>
          <t>Number of Shares Repurchased Total Offer</t>
        </is>
      </c>
      <c r="B8" s="10" t="n">
        <v>0.739</v>
      </c>
    </row>
    <row r="9">
      <c r="A9" s="4" t="inlineStr">
        <is>
          <t>March 8, 2021 [Member]</t>
        </is>
      </c>
      <c r="B9" s="4" t="inlineStr">
        <is>
          <t xml:space="preserve"> </t>
        </is>
      </c>
    </row>
    <row r="10">
      <c r="A10" s="3" t="inlineStr">
        <is>
          <t>Share-Based Compensation Arrangement by Share-Based Payment Award [Line Items]</t>
        </is>
      </c>
      <c r="B10" s="4" t="inlineStr">
        <is>
          <t xml:space="preserve"> </t>
        </is>
      </c>
    </row>
    <row r="11">
      <c r="A11" s="4" t="inlineStr">
        <is>
          <t>Total Number of Shares Offered to Repurchase</t>
        </is>
      </c>
      <c r="B11" s="5" t="n">
        <v>420901</v>
      </c>
    </row>
    <row r="12">
      <c r="A12" s="4" t="inlineStr">
        <is>
          <t>Total Number of Shares Repurchased</t>
        </is>
      </c>
      <c r="B12" s="5" t="n">
        <v>311151</v>
      </c>
    </row>
    <row r="13">
      <c r="A13" s="4" t="inlineStr">
        <is>
          <t>Total Consideration | $</t>
        </is>
      </c>
      <c r="B13" s="6" t="n">
        <v>2555</v>
      </c>
    </row>
    <row r="14">
      <c r="A14" s="4" t="inlineStr">
        <is>
          <t>Repurchase of Common Shares Price Paid per Share | $ / shares</t>
        </is>
      </c>
      <c r="B14" s="7" t="n">
        <v>8.210000000000001</v>
      </c>
    </row>
    <row r="15">
      <c r="A15" s="4" t="inlineStr">
        <is>
          <t>Number of Shares Repurchased Total Offer</t>
        </is>
      </c>
      <c r="B15" s="10" t="n">
        <v>0.739</v>
      </c>
    </row>
    <row r="16">
      <c r="A16" s="4" t="inlineStr">
        <is>
          <t>Number of Shares Repurchased or Weighted Average Shares</t>
        </is>
      </c>
      <c r="B16" s="10" t="n">
        <v>0.0191</v>
      </c>
      <c r="C16" s="4" t="inlineStr">
        <is>
          <t>[1]</t>
        </is>
      </c>
    </row>
    <row r="17"/>
    <row r="18">
      <c r="A18" s="4" t="inlineStr">
        <is>
          <t>[1]Weighted
                                            average shares is based on the weighted average number of common shares outstanding in the
                                            prior four calendar quarters.</t>
        </is>
      </c>
    </row>
  </sheetData>
  <mergeCells count="5">
    <mergeCell ref="A1:A2"/>
    <mergeCell ref="B1:C1"/>
    <mergeCell ref="B2:C2"/>
    <mergeCell ref="A17:C17"/>
    <mergeCell ref="A18:C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2" customWidth="1" min="2" max="2"/>
  </cols>
  <sheetData>
    <row r="1">
      <c r="A1" s="1" t="inlineStr">
        <is>
          <t>Common Shares (Details Narrative) - IPO [Member]</t>
        </is>
      </c>
      <c r="B1" s="2" t="inlineStr">
        <is>
          <t>1 Months Ended</t>
        </is>
      </c>
    </row>
    <row r="2">
      <c r="B2" s="2" t="inlineStr">
        <is>
          <t>Jul. 24, 2015 $ / shares shares</t>
        </is>
      </c>
    </row>
    <row r="3">
      <c r="A3" s="3" t="inlineStr">
        <is>
          <t>Subsidiary, Sale of Stock [Line Items]</t>
        </is>
      </c>
      <c r="B3" s="4" t="inlineStr">
        <is>
          <t xml:space="preserve"> </t>
        </is>
      </c>
    </row>
    <row r="4">
      <c r="A4" s="4" t="inlineStr">
        <is>
          <t>Common Shares | shares</t>
        </is>
      </c>
      <c r="B4" s="5" t="n">
        <v>104712041</v>
      </c>
    </row>
    <row r="5">
      <c r="A5" s="4" t="inlineStr">
        <is>
          <t>Initial public offering price | $ / shares</t>
        </is>
      </c>
      <c r="B5" s="7" t="n">
        <v>9.55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Jun. 30, 2023</t>
        </is>
      </c>
      <c r="C1" s="2" t="inlineStr">
        <is>
          <t>Dec. 31, 2022</t>
        </is>
      </c>
    </row>
    <row r="2">
      <c r="A2" s="3" t="inlineStr">
        <is>
          <t>Schedule of Investments [Abstract]</t>
        </is>
      </c>
      <c r="B2" s="4" t="inlineStr">
        <is>
          <t xml:space="preserve"> </t>
        </is>
      </c>
      <c r="C2" s="4" t="inlineStr">
        <is>
          <t xml:space="preserve"> </t>
        </is>
      </c>
    </row>
    <row r="3">
      <c r="A3" s="4" t="inlineStr">
        <is>
          <t>Investment, purchase shares</t>
        </is>
      </c>
      <c r="B3" s="5" t="n">
        <v>17061497</v>
      </c>
      <c r="C3" s="5" t="n">
        <v>17061497</v>
      </c>
    </row>
    <row r="4">
      <c r="A4" s="4" t="inlineStr">
        <is>
          <t>Purchase cost</t>
        </is>
      </c>
      <c r="B4" s="6" t="n">
        <v>31779</v>
      </c>
      <c r="C4" s="6" t="n">
        <v>49545</v>
      </c>
    </row>
    <row r="5">
      <c r="A5" s="4" t="inlineStr">
        <is>
          <t>Common stock, par value</t>
        </is>
      </c>
      <c r="B5" s="8" t="n">
        <v>0.001</v>
      </c>
      <c r="C5" s="8" t="n">
        <v>0.001</v>
      </c>
    </row>
    <row r="6">
      <c r="A6" s="4" t="inlineStr">
        <is>
          <t>Common stock, shares authorized</t>
        </is>
      </c>
      <c r="B6" s="5" t="n">
        <v>1000000000</v>
      </c>
      <c r="C6" s="5" t="n">
        <v>1000000000</v>
      </c>
    </row>
    <row r="7">
      <c r="A7" s="4" t="inlineStr">
        <is>
          <t>Common stock, shares issued</t>
        </is>
      </c>
      <c r="B7" s="5" t="n">
        <v>16297188</v>
      </c>
      <c r="C7" s="5" t="n">
        <v>16297188</v>
      </c>
    </row>
    <row r="8">
      <c r="A8" s="4" t="inlineStr">
        <is>
          <t>Common stock, shares outstanding</t>
        </is>
      </c>
      <c r="B8" s="5" t="n">
        <v>16297188</v>
      </c>
      <c r="C8" s="5" t="n">
        <v>16297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istributions (Details) - USD ($) $ / shares in Units, $ in Thousand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Distribution per Share at Payment Date</t>
        </is>
      </c>
      <c r="B4" s="14" t="n">
        <v>1.12</v>
      </c>
      <c r="C4" s="14" t="n">
        <v>1.7</v>
      </c>
    </row>
    <row r="5">
      <c r="A5" s="4" t="inlineStr">
        <is>
          <t>Distribution Amount</t>
        </is>
      </c>
      <c r="B5" s="6" t="n">
        <v>18254</v>
      </c>
      <c r="C5" s="6" t="n">
        <v>27706</v>
      </c>
    </row>
    <row r="6">
      <c r="A6" s="4" t="inlineStr">
        <is>
          <t>March 22, 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cord Date</t>
        </is>
      </c>
      <c r="B8" s="4" t="inlineStr">
        <is>
          <t>March 22</t>
        </is>
      </c>
      <c r="C8" s="4" t="inlineStr">
        <is>
          <t xml:space="preserve"> </t>
        </is>
      </c>
    </row>
    <row r="9">
      <c r="A9" s="4" t="inlineStr">
        <is>
          <t>Payment Date</t>
        </is>
      </c>
      <c r="B9" s="4" t="inlineStr">
        <is>
          <t>March 23</t>
        </is>
      </c>
      <c r="C9" s="4" t="inlineStr">
        <is>
          <t xml:space="preserve"> </t>
        </is>
      </c>
    </row>
    <row r="10">
      <c r="A10" s="4" t="inlineStr">
        <is>
          <t>Distribution per Share at Record Date</t>
        </is>
      </c>
      <c r="B10" s="14" t="n">
        <v>0.71</v>
      </c>
      <c r="C10" s="4" t="inlineStr">
        <is>
          <t xml:space="preserve"> </t>
        </is>
      </c>
    </row>
    <row r="11">
      <c r="A11" s="4" t="inlineStr">
        <is>
          <t>Distribution per Share at Payment Date</t>
        </is>
      </c>
      <c r="B11" s="14" t="n">
        <v>0.71</v>
      </c>
      <c r="C11" s="4" t="inlineStr">
        <is>
          <t xml:space="preserve"> </t>
        </is>
      </c>
    </row>
    <row r="12">
      <c r="A12" s="4" t="inlineStr">
        <is>
          <t>Distribution Amount</t>
        </is>
      </c>
      <c r="B12" s="6" t="n">
        <v>11570</v>
      </c>
      <c r="C12" s="4" t="inlineStr">
        <is>
          <t xml:space="preserve"> </t>
        </is>
      </c>
    </row>
    <row r="13">
      <c r="A13" s="4" t="inlineStr">
        <is>
          <t>June 23, 2023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cord Date</t>
        </is>
      </c>
      <c r="B15" s="4" t="inlineStr">
        <is>
          <t>June 23</t>
        </is>
      </c>
      <c r="C15" s="4" t="inlineStr">
        <is>
          <t xml:space="preserve"> </t>
        </is>
      </c>
    </row>
    <row r="16">
      <c r="A16" s="4" t="inlineStr">
        <is>
          <t>Payment Date</t>
        </is>
      </c>
      <c r="B16" s="4" t="inlineStr">
        <is>
          <t>June 26</t>
        </is>
      </c>
      <c r="C16" s="4" t="inlineStr">
        <is>
          <t xml:space="preserve"> </t>
        </is>
      </c>
    </row>
    <row r="17">
      <c r="A17" s="4" t="inlineStr">
        <is>
          <t>Distribution per Share at Record Date</t>
        </is>
      </c>
      <c r="B17" s="14" t="n">
        <v>0.41</v>
      </c>
      <c r="C17" s="4" t="inlineStr">
        <is>
          <t xml:space="preserve"> </t>
        </is>
      </c>
    </row>
    <row r="18">
      <c r="A18" s="4" t="inlineStr">
        <is>
          <t>Distribution per Share at Payment Date</t>
        </is>
      </c>
      <c r="B18" s="14" t="n">
        <v>0.41</v>
      </c>
      <c r="C18" s="4" t="inlineStr">
        <is>
          <t xml:space="preserve"> </t>
        </is>
      </c>
    </row>
    <row r="19">
      <c r="A19" s="4" t="inlineStr">
        <is>
          <t>Distribution Amount</t>
        </is>
      </c>
      <c r="B19" s="6" t="n">
        <v>6684</v>
      </c>
      <c r="C19" s="4" t="inlineStr">
        <is>
          <t xml:space="preserve"> </t>
        </is>
      </c>
    </row>
    <row r="20">
      <c r="A20" s="4" t="inlineStr">
        <is>
          <t>February 3, 2022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cord Date</t>
        </is>
      </c>
      <c r="B22" s="4" t="inlineStr">
        <is>
          <t xml:space="preserve"> </t>
        </is>
      </c>
      <c r="C22" s="4" t="inlineStr">
        <is>
          <t>February 3</t>
        </is>
      </c>
    </row>
    <row r="23">
      <c r="A23" s="4" t="inlineStr">
        <is>
          <t>Payment Date</t>
        </is>
      </c>
      <c r="B23" s="4" t="inlineStr">
        <is>
          <t xml:space="preserve"> </t>
        </is>
      </c>
      <c r="C23" s="4" t="inlineStr">
        <is>
          <t>February 7</t>
        </is>
      </c>
    </row>
    <row r="24">
      <c r="A24" s="4" t="inlineStr">
        <is>
          <t>Distribution per Share at Record Date</t>
        </is>
      </c>
      <c r="B24" s="4" t="inlineStr">
        <is>
          <t xml:space="preserve"> </t>
        </is>
      </c>
      <c r="C24" s="14" t="n">
        <v>0.88</v>
      </c>
    </row>
    <row r="25">
      <c r="A25" s="4" t="inlineStr">
        <is>
          <t>Distribution per Share at Payment Date</t>
        </is>
      </c>
      <c r="B25" s="4" t="inlineStr">
        <is>
          <t xml:space="preserve"> </t>
        </is>
      </c>
      <c r="C25" s="14" t="n">
        <v>0.88</v>
      </c>
    </row>
    <row r="26">
      <c r="A26" s="4" t="inlineStr">
        <is>
          <t>Distribution Amount</t>
        </is>
      </c>
      <c r="B26" s="4" t="inlineStr">
        <is>
          <t xml:space="preserve"> </t>
        </is>
      </c>
      <c r="C26" s="6" t="n">
        <v>14342</v>
      </c>
    </row>
    <row r="27">
      <c r="A27" s="4" t="inlineStr">
        <is>
          <t>May 23, 2022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Record Date</t>
        </is>
      </c>
      <c r="B29" s="4" t="inlineStr">
        <is>
          <t xml:space="preserve"> </t>
        </is>
      </c>
      <c r="C29" s="4" t="inlineStr">
        <is>
          <t>May 23</t>
        </is>
      </c>
    </row>
    <row r="30">
      <c r="A30" s="4" t="inlineStr">
        <is>
          <t>Payment Date</t>
        </is>
      </c>
      <c r="B30" s="4" t="inlineStr">
        <is>
          <t xml:space="preserve"> </t>
        </is>
      </c>
      <c r="C30" s="4" t="inlineStr">
        <is>
          <t>May 25</t>
        </is>
      </c>
    </row>
    <row r="31">
      <c r="A31" s="4" t="inlineStr">
        <is>
          <t>Distribution per Share at Record Date</t>
        </is>
      </c>
      <c r="B31" s="4" t="inlineStr">
        <is>
          <t xml:space="preserve"> </t>
        </is>
      </c>
      <c r="C31" s="14" t="n">
        <v>0.82</v>
      </c>
    </row>
    <row r="32">
      <c r="A32" s="4" t="inlineStr">
        <is>
          <t>Distribution per Share at Payment Date</t>
        </is>
      </c>
      <c r="B32" s="4" t="inlineStr">
        <is>
          <t xml:space="preserve"> </t>
        </is>
      </c>
      <c r="C32" s="14" t="n">
        <v>0.82</v>
      </c>
    </row>
    <row r="33">
      <c r="A33" s="4" t="inlineStr">
        <is>
          <t>Distribution Amount</t>
        </is>
      </c>
      <c r="B33" s="4" t="inlineStr">
        <is>
          <t xml:space="preserve"> </t>
        </is>
      </c>
      <c r="C33" s="6" t="n">
        <v>133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Highlights (Details) - USD ($) $ / shares in Units, $ in Thousands</t>
        </is>
      </c>
      <c r="C1" s="2" t="inlineStr">
        <is>
          <t>6 Months Ended</t>
        </is>
      </c>
    </row>
    <row r="2">
      <c r="C2" s="2" t="inlineStr">
        <is>
          <t>Jun. 30, 2023</t>
        </is>
      </c>
      <c r="D2" s="2" t="inlineStr">
        <is>
          <t>Jun. 30, 2022</t>
        </is>
      </c>
      <c r="E2" s="2" t="inlineStr">
        <is>
          <t>Dec. 31, 2022</t>
        </is>
      </c>
    </row>
    <row r="3">
      <c r="A3" s="3" t="inlineStr">
        <is>
          <t>Investment Company [Abstract]</t>
        </is>
      </c>
      <c r="C3" s="4" t="inlineStr">
        <is>
          <t xml:space="preserve"> </t>
        </is>
      </c>
      <c r="D3" s="4" t="inlineStr">
        <is>
          <t xml:space="preserve"> </t>
        </is>
      </c>
      <c r="E3" s="4" t="inlineStr">
        <is>
          <t xml:space="preserve"> </t>
        </is>
      </c>
    </row>
    <row r="4">
      <c r="A4" s="4" t="inlineStr">
        <is>
          <t>Net asset value, beginning of period</t>
        </is>
      </c>
      <c r="C4" s="7" t="n">
        <v>2.52</v>
      </c>
      <c r="D4" s="7" t="n">
        <v>6.56</v>
      </c>
      <c r="E4" s="4" t="inlineStr">
        <is>
          <t xml:space="preserve"> </t>
        </is>
      </c>
    </row>
    <row r="5">
      <c r="A5" s="4" t="inlineStr">
        <is>
          <t>Net investment income</t>
        </is>
      </c>
      <c r="B5" s="4" t="inlineStr">
        <is>
          <t>[1]</t>
        </is>
      </c>
      <c r="C5" s="9" t="n">
        <v>0.01</v>
      </c>
      <c r="D5" s="9" t="n">
        <v>0.12</v>
      </c>
      <c r="E5" s="4" t="inlineStr">
        <is>
          <t xml:space="preserve"> </t>
        </is>
      </c>
    </row>
    <row r="6">
      <c r="A6" s="4" t="inlineStr">
        <is>
          <t>Net unrealized appreciation (depreciation) from investment in GCIF</t>
        </is>
      </c>
      <c r="B6" s="4" t="inlineStr">
        <is>
          <t>[2]</t>
        </is>
      </c>
      <c r="C6" s="9" t="n">
        <v>-0.42</v>
      </c>
      <c r="D6" s="9" t="n">
        <v>-0.12</v>
      </c>
      <c r="E6" s="4" t="inlineStr">
        <is>
          <t xml:space="preserve"> </t>
        </is>
      </c>
    </row>
    <row r="7">
      <c r="A7" s="4" t="inlineStr">
        <is>
          <t>Net decrease resulting from operations</t>
        </is>
      </c>
      <c r="C7" s="9" t="n">
        <v>-0.41</v>
      </c>
      <c r="D7" s="4" t="inlineStr">
        <is>
          <t xml:space="preserve"> </t>
        </is>
      </c>
      <c r="E7" s="4" t="inlineStr">
        <is>
          <t xml:space="preserve"> </t>
        </is>
      </c>
    </row>
    <row r="8">
      <c r="A8" s="3" t="inlineStr">
        <is>
          <t>Distributions to common shareholders</t>
        </is>
      </c>
      <c r="C8" s="4" t="inlineStr">
        <is>
          <t xml:space="preserve"> </t>
        </is>
      </c>
      <c r="D8" s="4" t="inlineStr">
        <is>
          <t xml:space="preserve"> </t>
        </is>
      </c>
      <c r="E8" s="4" t="inlineStr">
        <is>
          <t xml:space="preserve"> </t>
        </is>
      </c>
    </row>
    <row r="9">
      <c r="A9" s="4" t="inlineStr">
        <is>
          <t>Distributions from net investment income</t>
        </is>
      </c>
      <c r="B9" s="4" t="inlineStr">
        <is>
          <t>[3]</t>
        </is>
      </c>
      <c r="C9" s="9" t="n">
        <v>-0.01</v>
      </c>
      <c r="D9" s="9" t="n">
        <v>-0.17</v>
      </c>
      <c r="E9" s="4" t="inlineStr">
        <is>
          <t xml:space="preserve"> </t>
        </is>
      </c>
    </row>
    <row r="10">
      <c r="A10" s="4" t="inlineStr">
        <is>
          <t>Distributions representing return of capital</t>
        </is>
      </c>
      <c r="B10" s="4" t="inlineStr">
        <is>
          <t>[3]</t>
        </is>
      </c>
      <c r="C10" s="9" t="n">
        <v>-0.7</v>
      </c>
      <c r="D10" s="9" t="n">
        <v>-1.53</v>
      </c>
      <c r="E10" s="4" t="inlineStr">
        <is>
          <t xml:space="preserve"> </t>
        </is>
      </c>
    </row>
    <row r="11">
      <c r="A11" s="4" t="inlineStr">
        <is>
          <t>Net decrease resulting from distributions</t>
        </is>
      </c>
      <c r="C11" s="9" t="n">
        <v>-0.71</v>
      </c>
      <c r="D11" s="9" t="n">
        <v>-1.7</v>
      </c>
      <c r="E11" s="4" t="inlineStr">
        <is>
          <t xml:space="preserve"> </t>
        </is>
      </c>
    </row>
    <row r="12">
      <c r="A12" s="4" t="inlineStr">
        <is>
          <t>Net asset value, end of period</t>
        </is>
      </c>
      <c r="C12" s="7" t="n">
        <v>1.4</v>
      </c>
      <c r="D12" s="7" t="n">
        <v>4.86</v>
      </c>
      <c r="E12" s="4" t="inlineStr">
        <is>
          <t xml:space="preserve"> </t>
        </is>
      </c>
    </row>
    <row r="13">
      <c r="A13" s="3" t="inlineStr">
        <is>
          <t>INVESTMENT RETURNS</t>
        </is>
      </c>
      <c r="C13" s="4" t="inlineStr">
        <is>
          <t xml:space="preserve"> </t>
        </is>
      </c>
      <c r="D13" s="4" t="inlineStr">
        <is>
          <t xml:space="preserve"> </t>
        </is>
      </c>
      <c r="E13" s="4" t="inlineStr">
        <is>
          <t xml:space="preserve"> </t>
        </is>
      </c>
    </row>
    <row r="14">
      <c r="A14" s="4" t="inlineStr">
        <is>
          <t>Total investment return-net asset value</t>
        </is>
      </c>
      <c r="B14" s="4" t="inlineStr">
        <is>
          <t>[4]</t>
        </is>
      </c>
      <c r="C14" s="4" t="inlineStr">
        <is>
          <t>(0.44%)</t>
        </is>
      </c>
      <c r="D14" s="4" t="inlineStr">
        <is>
          <t>(0.30%)</t>
        </is>
      </c>
      <c r="E14" s="4" t="inlineStr">
        <is>
          <t xml:space="preserve"> </t>
        </is>
      </c>
    </row>
    <row r="15">
      <c r="A15" s="3" t="inlineStr">
        <is>
          <t>RATIOS/SUPPLEMENTAL DATA</t>
        </is>
      </c>
      <c r="C15" s="4" t="inlineStr">
        <is>
          <t xml:space="preserve"> </t>
        </is>
      </c>
      <c r="D15" s="4" t="inlineStr">
        <is>
          <t xml:space="preserve"> </t>
        </is>
      </c>
      <c r="E15" s="4" t="inlineStr">
        <is>
          <t xml:space="preserve"> </t>
        </is>
      </c>
    </row>
    <row r="16">
      <c r="A16" s="4" t="inlineStr">
        <is>
          <t>Net assets, end of period</t>
        </is>
      </c>
      <c r="C16" s="6" t="n">
        <v>22791</v>
      </c>
      <c r="D16" s="6" t="n">
        <v>79259</v>
      </c>
      <c r="E16" s="6" t="n">
        <v>41115</v>
      </c>
    </row>
    <row r="17">
      <c r="A17" s="4" t="inlineStr">
        <is>
          <t>Average net assets</t>
        </is>
      </c>
      <c r="B17" s="4" t="inlineStr">
        <is>
          <t>[5]</t>
        </is>
      </c>
      <c r="C17" s="6" t="n">
        <v>38584</v>
      </c>
      <c r="D17" s="6" t="n">
        <v>93817</v>
      </c>
      <c r="E17" s="4" t="inlineStr">
        <is>
          <t xml:space="preserve"> </t>
        </is>
      </c>
    </row>
    <row r="18">
      <c r="A18" s="4" t="inlineStr">
        <is>
          <t>Common Shares outstanding, end of period</t>
        </is>
      </c>
      <c r="C18" s="5" t="n">
        <v>16297188</v>
      </c>
      <c r="D18" s="5" t="n">
        <v>16297188</v>
      </c>
      <c r="E18" s="5" t="n">
        <v>16297188</v>
      </c>
    </row>
    <row r="19">
      <c r="A19" s="4" t="inlineStr">
        <is>
          <t>Weighted average Common Shares outstanding</t>
        </is>
      </c>
      <c r="C19" s="5" t="n">
        <v>16297188</v>
      </c>
      <c r="D19" s="5" t="n">
        <v>16297188</v>
      </c>
      <c r="E19" s="4" t="inlineStr">
        <is>
          <t xml:space="preserve"> </t>
        </is>
      </c>
    </row>
    <row r="20">
      <c r="A20" s="3" t="inlineStr">
        <is>
          <t>Ratios-to-average net assets: (5) (6)</t>
        </is>
      </c>
      <c r="C20" s="4" t="inlineStr">
        <is>
          <t xml:space="preserve"> </t>
        </is>
      </c>
      <c r="D20" s="4" t="inlineStr">
        <is>
          <t xml:space="preserve"> </t>
        </is>
      </c>
      <c r="E20" s="4" t="inlineStr">
        <is>
          <t xml:space="preserve"> </t>
        </is>
      </c>
    </row>
    <row r="21">
      <c r="A21" s="4" t="inlineStr">
        <is>
          <t>Total expenses</t>
        </is>
      </c>
      <c r="B21" s="4" t="inlineStr">
        <is>
          <t>[5],[6]</t>
        </is>
      </c>
      <c r="C21" s="10" t="n">
        <v>0.0053</v>
      </c>
      <c r="D21" s="10" t="n">
        <v>0.0032</v>
      </c>
      <c r="E21" s="4" t="inlineStr">
        <is>
          <t xml:space="preserve"> </t>
        </is>
      </c>
    </row>
    <row r="22">
      <c r="A22" s="4" t="inlineStr">
        <is>
          <t>Net expenses</t>
        </is>
      </c>
      <c r="B22" s="4" t="inlineStr">
        <is>
          <t>[5],[6]</t>
        </is>
      </c>
      <c r="C22" s="10" t="n">
        <v>0.0053</v>
      </c>
      <c r="D22" s="10" t="n">
        <v>0.0032</v>
      </c>
      <c r="E22" s="4" t="inlineStr">
        <is>
          <t xml:space="preserve"> </t>
        </is>
      </c>
    </row>
    <row r="23">
      <c r="A23" s="4" t="inlineStr">
        <is>
          <t>Net investment income</t>
        </is>
      </c>
      <c r="B23" s="4" t="inlineStr">
        <is>
          <t>[5],[6]</t>
        </is>
      </c>
      <c r="C23" s="10" t="n">
        <v>0.009299999999999999</v>
      </c>
      <c r="D23" s="10" t="n">
        <v>0.0207</v>
      </c>
      <c r="E23" s="4" t="inlineStr">
        <is>
          <t xml:space="preserve"> </t>
        </is>
      </c>
    </row>
    <row r="24"/>
    <row r="25">
      <c r="A25" s="4" t="inlineStr">
        <is>
          <t>[1]The
                                            per Common Share data was derived by using the weighted average Common Shares outstanding
                                            during the period presented.[2]The
                                            amounts shown at this caption are the balancing figures derived from the other figures in
                                            the schedule. The amounts shown at this caption for a Common Share outstanding throughout
                                            the period may not agree with the change in the aggregate gains and losses in portfolio securities
                                            for the period because of the timing of sales of the Companys Common Shares in relation
                                            to fluctuating market values for the portfolio.[3]The
                                            per Common Share data for distributions is the actual amount of distributions paid or payable
                                            per Common Share outstanding during the entire period; distributions per Common Share are
                                            rounded to the nearest $0.01. For income tax purposes, distributions made to shareholders
                                            are reported as ordinary income, capital gains, non-taxable return of capital or a combination
                                            thereof. The tax character of distribution is determined based on taxable income calculated
                                            in accordance with income tax regulations which may differ from amounts determined under
                                            GAAP. The tax character of distribution shown above is an estimate since the exact amount
                                            cannot be determined at this point. As of June 30, 2023, the Company estimated distributions
                                            to be composed mostly of return of capital. The final determination of the tax character
                                            of distributions will not be made until we file our tax return.[4]Total
                                            investment return-net asset value is a measure of the change in total value for shareholders
                                            who held the Companys Common Shares at the beginning and end of the period, including
                                            distributions declared during the period. Total investment return-net asset value is based
                                            on (i) net asset value per share on the first day of the period, (ii) the net asset
                                            value per share on the last day of the period, plus any shares issued in connection with
                                            the reinvestment of monthly distributions and (iii) distributions payable relating to
                                            the ownership of shares, if any, on the last day of the period. The total investment return-net
                                            asset value calculation assumes that distributions are reinvested in accordance with the
                                            Companys distribution reinvestment plan. Because there is no public market for the
                                            Companys shares, the terminal market value per share is assumed to be equal to net
                                            asset value per share on the last day of the period presented. Investment performance is
                                            presented without regard to sales load that may be incurred by shareholders in the purchase
                                            of the Companys Common Shares. The Companys performance changes over time and
                                            currently may be different than that shown above. Past performance is no guarantee of future
                                            results.[5]The
                                            computation of average net assets during the period is based on averaging the amount on the
                                            first day of the first month of the period and the last day of each month during the period.[6]The
                                            ratios-to-average net assets do not include any proportionate allocation of income and expenses
                                            incurred at the Master Fund. The Master Funds total expenses-to-average net assets for the
                                            six months ended June 30, 2023 and June 30, 2022, were 2.23% and 1.61%, respectively.</t>
        </is>
      </c>
    </row>
  </sheetData>
  <mergeCells count="4">
    <mergeCell ref="A1:B2"/>
    <mergeCell ref="C1:D1"/>
    <mergeCell ref="A24:D24"/>
    <mergeCell ref="A25:D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Dividends from investment in GCIF</t>
        </is>
      </c>
      <c r="B4" s="6" t="n">
        <v>205</v>
      </c>
      <c r="C4" s="6" t="n">
        <v>863</v>
      </c>
      <c r="D4" s="6" t="n">
        <v>490</v>
      </c>
      <c r="E4" s="6" t="n">
        <v>2320</v>
      </c>
    </row>
    <row r="5">
      <c r="A5" s="4" t="inlineStr">
        <is>
          <t>Total investment income</t>
        </is>
      </c>
      <c r="B5" s="5" t="n">
        <v>205</v>
      </c>
      <c r="C5" s="5" t="n">
        <v>863</v>
      </c>
      <c r="D5" s="5" t="n">
        <v>490</v>
      </c>
      <c r="E5" s="5" t="n">
        <v>2320</v>
      </c>
    </row>
    <row r="6">
      <c r="A6" s="3" t="inlineStr">
        <is>
          <t>Operating Expenses (1)</t>
        </is>
      </c>
      <c r="B6" s="4" t="inlineStr">
        <is>
          <t xml:space="preserve"> </t>
        </is>
      </c>
      <c r="C6" s="4" t="inlineStr">
        <is>
          <t xml:space="preserve"> </t>
        </is>
      </c>
      <c r="D6" s="4" t="inlineStr">
        <is>
          <t xml:space="preserve"> </t>
        </is>
      </c>
      <c r="E6" s="4" t="inlineStr">
        <is>
          <t xml:space="preserve"> </t>
        </is>
      </c>
    </row>
    <row r="7">
      <c r="A7" s="4" t="inlineStr">
        <is>
          <t>Administrative services</t>
        </is>
      </c>
      <c r="B7" s="5" t="n">
        <v>3</v>
      </c>
      <c r="C7" s="5" t="n">
        <v>3</v>
      </c>
      <c r="D7" s="5" t="n">
        <v>7</v>
      </c>
      <c r="E7" s="5" t="n">
        <v>7</v>
      </c>
    </row>
    <row r="8">
      <c r="A8" s="4" t="inlineStr">
        <is>
          <t>Related party reimbursements</t>
        </is>
      </c>
      <c r="B8" s="5" t="n">
        <v>11</v>
      </c>
      <c r="C8" s="5" t="n">
        <v>33</v>
      </c>
      <c r="D8" s="5" t="n">
        <v>21</v>
      </c>
      <c r="E8" s="5" t="n">
        <v>61</v>
      </c>
    </row>
    <row r="9">
      <c r="A9" s="4" t="inlineStr">
        <is>
          <t>Professional services fees</t>
        </is>
      </c>
      <c r="B9" s="5" t="n">
        <v>24</v>
      </c>
      <c r="C9" s="5" t="n">
        <v>32</v>
      </c>
      <c r="D9" s="4" t="inlineStr">
        <is>
          <t xml:space="preserve"> </t>
        </is>
      </c>
      <c r="E9" s="5" t="n">
        <v>63</v>
      </c>
    </row>
    <row r="10">
      <c r="A10" s="4" t="inlineStr">
        <is>
          <t>Transfer agent expense</t>
        </is>
      </c>
      <c r="B10" s="5" t="n">
        <v>80</v>
      </c>
      <c r="C10" s="5" t="n">
        <v>79</v>
      </c>
      <c r="D10" s="5" t="n">
        <v>160</v>
      </c>
      <c r="E10" s="5" t="n">
        <v>157</v>
      </c>
    </row>
    <row r="11">
      <c r="A11" s="4" t="inlineStr">
        <is>
          <t>Other expenses</t>
        </is>
      </c>
      <c r="B11" s="5" t="n">
        <v>5</v>
      </c>
      <c r="C11" s="5" t="n">
        <v>10</v>
      </c>
      <c r="D11" s="5" t="n">
        <v>-14</v>
      </c>
      <c r="E11" s="5" t="n">
        <v>20</v>
      </c>
    </row>
    <row r="12">
      <c r="A12" s="4" t="inlineStr">
        <is>
          <t>Net expenses</t>
        </is>
      </c>
      <c r="B12" s="5" t="n">
        <v>123</v>
      </c>
      <c r="C12" s="5" t="n">
        <v>157</v>
      </c>
      <c r="D12" s="5" t="n">
        <v>174</v>
      </c>
      <c r="E12" s="5" t="n">
        <v>308</v>
      </c>
    </row>
    <row r="13">
      <c r="A13" s="4" t="inlineStr">
        <is>
          <t>Net investment income</t>
        </is>
      </c>
      <c r="B13" s="5" t="n">
        <v>82</v>
      </c>
      <c r="C13" s="5" t="n">
        <v>706</v>
      </c>
      <c r="D13" s="5" t="n">
        <v>316</v>
      </c>
      <c r="E13" s="5" t="n">
        <v>2012</v>
      </c>
    </row>
    <row r="14">
      <c r="A14" s="3" t="inlineStr">
        <is>
          <t>Realized and unrealized losses:</t>
        </is>
      </c>
      <c r="B14" s="4" t="inlineStr">
        <is>
          <t xml:space="preserve"> </t>
        </is>
      </c>
      <c r="C14" s="4" t="inlineStr">
        <is>
          <t xml:space="preserve"> </t>
        </is>
      </c>
      <c r="D14" s="4" t="inlineStr">
        <is>
          <t xml:space="preserve"> </t>
        </is>
      </c>
      <c r="E14" s="4" t="inlineStr">
        <is>
          <t xml:space="preserve"> </t>
        </is>
      </c>
    </row>
    <row r="15">
      <c r="A15" s="4" t="inlineStr">
        <is>
          <t>Net change in unrealized depreciation from investment in GCIF</t>
        </is>
      </c>
      <c r="B15" s="5" t="n">
        <v>-367</v>
      </c>
      <c r="C15" s="5" t="n">
        <v>-2138</v>
      </c>
      <c r="D15" s="5" t="n">
        <v>-385</v>
      </c>
      <c r="E15" s="5" t="n">
        <v>-1933</v>
      </c>
    </row>
    <row r="16">
      <c r="A16" s="4" t="inlineStr">
        <is>
          <t>Net realized and unrealized losses</t>
        </is>
      </c>
      <c r="B16" s="5" t="n">
        <v>-367</v>
      </c>
      <c r="C16" s="5" t="n">
        <v>-2138</v>
      </c>
      <c r="D16" s="5" t="n">
        <v>-385</v>
      </c>
      <c r="E16" s="5" t="n">
        <v>-1933</v>
      </c>
    </row>
    <row r="17">
      <c r="A17" s="4" t="inlineStr">
        <is>
          <t>Net increase (decrease) in net assets resulting from operations</t>
        </is>
      </c>
      <c r="B17" s="6" t="n">
        <v>-285</v>
      </c>
      <c r="C17" s="6" t="n">
        <v>-1432</v>
      </c>
      <c r="D17" s="6" t="n">
        <v>-69</v>
      </c>
      <c r="E17" s="6" t="n">
        <v>79</v>
      </c>
    </row>
    <row r="18">
      <c r="A18" s="3" t="inlineStr">
        <is>
          <t>Per Common Share information:</t>
        </is>
      </c>
      <c r="B18" s="4" t="inlineStr">
        <is>
          <t xml:space="preserve"> </t>
        </is>
      </c>
      <c r="C18" s="4" t="inlineStr">
        <is>
          <t xml:space="preserve"> </t>
        </is>
      </c>
      <c r="D18" s="4" t="inlineStr">
        <is>
          <t xml:space="preserve"> </t>
        </is>
      </c>
      <c r="E18" s="4" t="inlineStr">
        <is>
          <t xml:space="preserve"> </t>
        </is>
      </c>
    </row>
    <row r="19">
      <c r="A19" s="4" t="inlineStr">
        <is>
          <t>Net investment income per Common Share outstanding - basic and diluted</t>
        </is>
      </c>
      <c r="B19" s="4" t="inlineStr">
        <is>
          <t xml:space="preserve"> </t>
        </is>
      </c>
      <c r="C19" s="7" t="n">
        <v>0.04</v>
      </c>
      <c r="D19" s="7" t="n">
        <v>0.01</v>
      </c>
      <c r="E19" s="7" t="n">
        <v>0.12</v>
      </c>
    </row>
    <row r="20">
      <c r="A20" s="4" t="inlineStr">
        <is>
          <t>Loss per Common Share outstanding - basic</t>
        </is>
      </c>
      <c r="B20" s="9" t="n">
        <v>-0.02</v>
      </c>
      <c r="C20" s="9" t="n">
        <v>-0.09</v>
      </c>
      <c r="D20" s="9" t="n">
        <v>-0.01</v>
      </c>
      <c r="E20" s="4" t="inlineStr">
        <is>
          <t xml:space="preserve"> </t>
        </is>
      </c>
    </row>
    <row r="21">
      <c r="A21" s="4" t="inlineStr">
        <is>
          <t>Loss per Common Share outstanding - diluted</t>
        </is>
      </c>
      <c r="B21" s="7" t="n">
        <v>-0.02</v>
      </c>
      <c r="C21" s="7" t="n">
        <v>-0.09</v>
      </c>
      <c r="D21" s="7" t="n">
        <v>-0.01</v>
      </c>
      <c r="E21" s="4" t="inlineStr">
        <is>
          <t xml:space="preserve"> </t>
        </is>
      </c>
    </row>
    <row r="22">
      <c r="A22" s="4" t="inlineStr">
        <is>
          <t>Weighted average Common Shares outstanding - basic</t>
        </is>
      </c>
      <c r="B22" s="5" t="n">
        <v>16297188</v>
      </c>
      <c r="C22" s="5" t="n">
        <v>16297188</v>
      </c>
      <c r="D22" s="5" t="n">
        <v>16297188</v>
      </c>
      <c r="E22" s="5" t="n">
        <v>16297188</v>
      </c>
    </row>
    <row r="23">
      <c r="A23" s="4" t="inlineStr">
        <is>
          <t>Weighted average Common Shares outstanding - diluted</t>
        </is>
      </c>
      <c r="B23" s="5" t="n">
        <v>16297188</v>
      </c>
      <c r="C23" s="5" t="n">
        <v>16297188</v>
      </c>
      <c r="D23" s="5" t="n">
        <v>16297188</v>
      </c>
      <c r="E23" s="5" t="n">
        <v>16297188</v>
      </c>
    </row>
    <row r="24">
      <c r="A24" s="4" t="inlineStr">
        <is>
          <t>Distributions per Common Share outstanding</t>
        </is>
      </c>
      <c r="B24" s="7" t="n">
        <v>0.41</v>
      </c>
      <c r="C24" s="7" t="n">
        <v>0.82</v>
      </c>
      <c r="D24" s="7" t="n">
        <v>0.71</v>
      </c>
      <c r="E24" s="7"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3" customWidth="1" min="5" max="5"/>
  </cols>
  <sheetData>
    <row r="1">
      <c r="A1" s="1" t="inlineStr">
        <is>
          <t>STATEMENTS OF CHANGES IN NET ASSETS EQUITY (UNAUDITED) - USD ($) $ in Thousands</t>
        </is>
      </c>
      <c r="B1" s="2" t="inlineStr">
        <is>
          <t>Common Stock [Member]</t>
        </is>
      </c>
      <c r="C1" s="2" t="inlineStr">
        <is>
          <t>Additional Paid-in Capital [Member]</t>
        </is>
      </c>
      <c r="D1" s="2" t="inlineStr">
        <is>
          <t>AOCI Attributable to Parent [Member]</t>
        </is>
      </c>
      <c r="E1" s="2" t="inlineStr">
        <is>
          <t>Total</t>
        </is>
      </c>
    </row>
    <row r="2">
      <c r="A2" s="4" t="inlineStr">
        <is>
          <t>Beginning balance, value at Dec. 31, 2021</t>
        </is>
      </c>
      <c r="B2" s="6" t="n">
        <v>16</v>
      </c>
      <c r="C2" s="6" t="n">
        <v>114301</v>
      </c>
      <c r="D2" s="6" t="n">
        <v>-7431</v>
      </c>
      <c r="E2" s="6" t="n">
        <v>106886</v>
      </c>
    </row>
    <row r="3">
      <c r="A3" s="4" t="inlineStr">
        <is>
          <t>Beginning balance, shares at Dec. 31, 2021</t>
        </is>
      </c>
      <c r="B3" s="5" t="n">
        <v>16297188</v>
      </c>
      <c r="C3" s="4" t="inlineStr">
        <is>
          <t xml:space="preserve"> </t>
        </is>
      </c>
      <c r="D3" s="4" t="inlineStr">
        <is>
          <t xml:space="preserve"> </t>
        </is>
      </c>
      <c r="E3" s="4" t="inlineStr">
        <is>
          <t xml:space="preserve"> </t>
        </is>
      </c>
    </row>
    <row r="4">
      <c r="A4" s="4" t="inlineStr">
        <is>
          <t>Net investment income</t>
        </is>
      </c>
      <c r="B4" s="4" t="inlineStr">
        <is>
          <t xml:space="preserve"> </t>
        </is>
      </c>
      <c r="C4" s="4" t="inlineStr">
        <is>
          <t xml:space="preserve"> </t>
        </is>
      </c>
      <c r="D4" s="5" t="n">
        <v>1306</v>
      </c>
      <c r="E4" s="5" t="n">
        <v>1306</v>
      </c>
    </row>
    <row r="5">
      <c r="A5" s="4" t="inlineStr">
        <is>
          <t>Net change in unrealized depreciation from investment in GCIF</t>
        </is>
      </c>
      <c r="B5" s="4" t="inlineStr">
        <is>
          <t xml:space="preserve"> </t>
        </is>
      </c>
      <c r="C5" s="4" t="inlineStr">
        <is>
          <t xml:space="preserve"> </t>
        </is>
      </c>
      <c r="D5" s="5" t="n">
        <v>205</v>
      </c>
      <c r="E5" s="5" t="n">
        <v>205</v>
      </c>
    </row>
    <row r="6">
      <c r="A6" s="4" t="inlineStr">
        <is>
          <t>Net decrease in net assets resulting from operations</t>
        </is>
      </c>
      <c r="B6" s="4" t="inlineStr">
        <is>
          <t xml:space="preserve"> </t>
        </is>
      </c>
      <c r="C6" s="4" t="inlineStr">
        <is>
          <t xml:space="preserve"> </t>
        </is>
      </c>
      <c r="D6" s="5" t="n">
        <v>1511</v>
      </c>
      <c r="E6" s="5" t="n">
        <v>1511</v>
      </c>
    </row>
    <row r="7">
      <c r="A7" s="4" t="inlineStr">
        <is>
          <t>Distributions from earnings</t>
        </is>
      </c>
      <c r="B7" s="4" t="inlineStr">
        <is>
          <t xml:space="preserve"> </t>
        </is>
      </c>
      <c r="C7" s="4" t="inlineStr">
        <is>
          <t xml:space="preserve"> </t>
        </is>
      </c>
      <c r="D7" s="5" t="n">
        <v>-1535</v>
      </c>
      <c r="E7" s="5" t="n">
        <v>-1535</v>
      </c>
    </row>
    <row r="8">
      <c r="A8" s="4" t="inlineStr">
        <is>
          <t>Distributions representing a return of capital</t>
        </is>
      </c>
      <c r="B8" s="4" t="inlineStr">
        <is>
          <t xml:space="preserve"> </t>
        </is>
      </c>
      <c r="C8" s="5" t="n">
        <v>-12807</v>
      </c>
      <c r="D8" s="4" t="inlineStr">
        <is>
          <t xml:space="preserve"> </t>
        </is>
      </c>
      <c r="E8" s="5" t="n">
        <v>-12807</v>
      </c>
    </row>
    <row r="9">
      <c r="A9" s="4" t="inlineStr">
        <is>
          <t>Net decrease in net assets resulting from shareholder distributions</t>
        </is>
      </c>
      <c r="B9" s="4" t="inlineStr">
        <is>
          <t xml:space="preserve"> </t>
        </is>
      </c>
      <c r="C9" s="5" t="n">
        <v>-12807</v>
      </c>
      <c r="D9" s="5" t="n">
        <v>-1535</v>
      </c>
      <c r="E9" s="5" t="n">
        <v>-14342</v>
      </c>
    </row>
    <row r="10">
      <c r="A10" s="4" t="inlineStr">
        <is>
          <t>Net decrease for the period</t>
        </is>
      </c>
      <c r="B10" s="4" t="inlineStr">
        <is>
          <t xml:space="preserve"> </t>
        </is>
      </c>
      <c r="C10" s="5" t="n">
        <v>-12807</v>
      </c>
      <c r="D10" s="5" t="n">
        <v>-24</v>
      </c>
      <c r="E10" s="5" t="n">
        <v>-12831</v>
      </c>
    </row>
    <row r="11">
      <c r="A11" s="4" t="inlineStr">
        <is>
          <t>Ending balance, value at Mar. 31, 2022</t>
        </is>
      </c>
      <c r="B11" s="6" t="n">
        <v>16</v>
      </c>
      <c r="C11" s="5" t="n">
        <v>101494</v>
      </c>
      <c r="D11" s="5" t="n">
        <v>-7455</v>
      </c>
      <c r="E11" s="5" t="n">
        <v>94055</v>
      </c>
    </row>
    <row r="12">
      <c r="A12" s="4" t="inlineStr">
        <is>
          <t>Ending balance, shares at Mar. 31, 2022</t>
        </is>
      </c>
      <c r="B12" s="5" t="n">
        <v>16297188</v>
      </c>
      <c r="C12" s="4" t="inlineStr">
        <is>
          <t xml:space="preserve"> </t>
        </is>
      </c>
      <c r="D12" s="4" t="inlineStr">
        <is>
          <t xml:space="preserve"> </t>
        </is>
      </c>
      <c r="E12" s="4" t="inlineStr">
        <is>
          <t xml:space="preserve"> </t>
        </is>
      </c>
    </row>
    <row r="13">
      <c r="A13" s="4" t="inlineStr">
        <is>
          <t>Net investment income</t>
        </is>
      </c>
      <c r="B13" s="4" t="inlineStr">
        <is>
          <t xml:space="preserve"> </t>
        </is>
      </c>
      <c r="C13" s="4" t="inlineStr">
        <is>
          <t xml:space="preserve"> </t>
        </is>
      </c>
      <c r="D13" s="5" t="n">
        <v>706</v>
      </c>
      <c r="E13" s="5" t="n">
        <v>706</v>
      </c>
    </row>
    <row r="14">
      <c r="A14" s="4" t="inlineStr">
        <is>
          <t>Net change in unrealized depreciation from investment in GCIF</t>
        </is>
      </c>
      <c r="B14" s="4" t="inlineStr">
        <is>
          <t xml:space="preserve"> </t>
        </is>
      </c>
      <c r="C14" s="4" t="inlineStr">
        <is>
          <t xml:space="preserve"> </t>
        </is>
      </c>
      <c r="D14" s="5" t="n">
        <v>-2138</v>
      </c>
      <c r="E14" s="5" t="n">
        <v>-2138</v>
      </c>
    </row>
    <row r="15">
      <c r="A15" s="4" t="inlineStr">
        <is>
          <t>Net decrease in net assets resulting from operations</t>
        </is>
      </c>
      <c r="B15" s="4" t="inlineStr">
        <is>
          <t xml:space="preserve"> </t>
        </is>
      </c>
      <c r="C15" s="4" t="inlineStr">
        <is>
          <t xml:space="preserve"> </t>
        </is>
      </c>
      <c r="D15" s="5" t="n">
        <v>-1432</v>
      </c>
      <c r="E15" s="5" t="n">
        <v>-1432</v>
      </c>
    </row>
    <row r="16">
      <c r="A16" s="4" t="inlineStr">
        <is>
          <t>Distributions from earnings</t>
        </is>
      </c>
      <c r="B16" s="4" t="inlineStr">
        <is>
          <t xml:space="preserve"> </t>
        </is>
      </c>
      <c r="C16" s="4" t="inlineStr">
        <is>
          <t xml:space="preserve"> </t>
        </is>
      </c>
      <c r="D16" s="5" t="n">
        <v>-1206</v>
      </c>
      <c r="E16" s="5" t="n">
        <v>-1206</v>
      </c>
    </row>
    <row r="17">
      <c r="A17" s="4" t="inlineStr">
        <is>
          <t>Distributions representing a return of capital</t>
        </is>
      </c>
      <c r="B17" s="4" t="inlineStr">
        <is>
          <t xml:space="preserve"> </t>
        </is>
      </c>
      <c r="C17" s="5" t="n">
        <v>-12158</v>
      </c>
      <c r="D17" s="4" t="inlineStr">
        <is>
          <t xml:space="preserve"> </t>
        </is>
      </c>
      <c r="E17" s="5" t="n">
        <v>-12158</v>
      </c>
    </row>
    <row r="18">
      <c r="A18" s="4" t="inlineStr">
        <is>
          <t>Net decrease in net assets resulting from shareholder distributions</t>
        </is>
      </c>
      <c r="B18" s="4" t="inlineStr">
        <is>
          <t xml:space="preserve"> </t>
        </is>
      </c>
      <c r="C18" s="5" t="n">
        <v>-12158</v>
      </c>
      <c r="D18" s="5" t="n">
        <v>-1206</v>
      </c>
      <c r="E18" s="5" t="n">
        <v>-13364</v>
      </c>
    </row>
    <row r="19">
      <c r="A19" s="4" t="inlineStr">
        <is>
          <t>Net decrease for the period</t>
        </is>
      </c>
      <c r="B19" s="4" t="inlineStr">
        <is>
          <t xml:space="preserve"> </t>
        </is>
      </c>
      <c r="C19" s="5" t="n">
        <v>-12158</v>
      </c>
      <c r="D19" s="5" t="n">
        <v>-2638</v>
      </c>
      <c r="E19" s="5" t="n">
        <v>-14796</v>
      </c>
    </row>
    <row r="20">
      <c r="A20" s="4" t="inlineStr">
        <is>
          <t>Ending balance, value at Jun. 30, 2022</t>
        </is>
      </c>
      <c r="B20" s="6" t="n">
        <v>16</v>
      </c>
      <c r="C20" s="5" t="n">
        <v>89336</v>
      </c>
      <c r="D20" s="5" t="n">
        <v>-10093</v>
      </c>
      <c r="E20" s="5" t="n">
        <v>79259</v>
      </c>
    </row>
    <row r="21">
      <c r="A21" s="4" t="inlineStr">
        <is>
          <t>Ending balance, shares at Jun. 30, 2022</t>
        </is>
      </c>
      <c r="B21" s="5" t="n">
        <v>16297188</v>
      </c>
      <c r="C21" s="4" t="inlineStr">
        <is>
          <t xml:space="preserve"> </t>
        </is>
      </c>
      <c r="D21" s="4" t="inlineStr">
        <is>
          <t xml:space="preserve"> </t>
        </is>
      </c>
      <c r="E21" s="4" t="inlineStr">
        <is>
          <t xml:space="preserve"> </t>
        </is>
      </c>
    </row>
    <row r="22">
      <c r="A22" s="4" t="inlineStr">
        <is>
          <t>Beginning balance, value at Dec. 31, 2022</t>
        </is>
      </c>
      <c r="B22" s="6" t="n">
        <v>16</v>
      </c>
      <c r="C22" s="5" t="n">
        <v>53582</v>
      </c>
      <c r="D22" s="5" t="n">
        <v>-12483</v>
      </c>
      <c r="E22" s="5" t="n">
        <v>41115</v>
      </c>
    </row>
    <row r="23">
      <c r="A23" s="4" t="inlineStr">
        <is>
          <t>Beginning balance, shares at Dec. 31, 2022</t>
        </is>
      </c>
      <c r="B23" s="5" t="n">
        <v>16297188</v>
      </c>
      <c r="C23" s="4" t="inlineStr">
        <is>
          <t xml:space="preserve"> </t>
        </is>
      </c>
      <c r="D23" s="4" t="inlineStr">
        <is>
          <t xml:space="preserve"> </t>
        </is>
      </c>
      <c r="E23" s="4" t="inlineStr">
        <is>
          <t xml:space="preserve"> </t>
        </is>
      </c>
    </row>
    <row r="24">
      <c r="A24" s="4" t="inlineStr">
        <is>
          <t>Net investment income</t>
        </is>
      </c>
      <c r="B24" s="4" t="inlineStr">
        <is>
          <t xml:space="preserve"> </t>
        </is>
      </c>
      <c r="C24" s="4" t="inlineStr">
        <is>
          <t xml:space="preserve"> </t>
        </is>
      </c>
      <c r="D24" s="5" t="n">
        <v>233</v>
      </c>
      <c r="E24" s="5" t="n">
        <v>233</v>
      </c>
    </row>
    <row r="25">
      <c r="A25" s="4" t="inlineStr">
        <is>
          <t>Net change in unrealized depreciation from investment in GCIF</t>
        </is>
      </c>
      <c r="B25" s="4" t="inlineStr">
        <is>
          <t xml:space="preserve"> </t>
        </is>
      </c>
      <c r="C25" s="4" t="inlineStr">
        <is>
          <t xml:space="preserve"> </t>
        </is>
      </c>
      <c r="D25" s="5" t="n">
        <v>-18</v>
      </c>
      <c r="E25" s="5" t="n">
        <v>-18</v>
      </c>
    </row>
    <row r="26">
      <c r="A26" s="4" t="inlineStr">
        <is>
          <t>Net decrease in net assets resulting from operations</t>
        </is>
      </c>
      <c r="B26" s="4" t="inlineStr">
        <is>
          <t xml:space="preserve"> </t>
        </is>
      </c>
      <c r="C26" s="4" t="inlineStr">
        <is>
          <t xml:space="preserve"> </t>
        </is>
      </c>
      <c r="D26" s="5" t="n">
        <v>215</v>
      </c>
      <c r="E26" s="5" t="n">
        <v>215</v>
      </c>
    </row>
    <row r="27">
      <c r="A27" s="4" t="inlineStr">
        <is>
          <t>Distributions from earnings</t>
        </is>
      </c>
      <c r="B27" s="4" t="inlineStr">
        <is>
          <t xml:space="preserve"> </t>
        </is>
      </c>
      <c r="C27" s="4" t="inlineStr">
        <is>
          <t xml:space="preserve"> </t>
        </is>
      </c>
      <c r="D27" s="5" t="n">
        <v>-232</v>
      </c>
      <c r="E27" s="5" t="n">
        <v>-232</v>
      </c>
    </row>
    <row r="28">
      <c r="A28" s="4" t="inlineStr">
        <is>
          <t>Distributions representing a return of capital</t>
        </is>
      </c>
      <c r="B28" s="4" t="inlineStr">
        <is>
          <t xml:space="preserve"> </t>
        </is>
      </c>
      <c r="C28" s="5" t="n">
        <v>-11338</v>
      </c>
      <c r="D28" s="4" t="inlineStr">
        <is>
          <t xml:space="preserve"> </t>
        </is>
      </c>
      <c r="E28" s="5" t="n">
        <v>-11338</v>
      </c>
    </row>
    <row r="29">
      <c r="A29" s="4" t="inlineStr">
        <is>
          <t>Net decrease in net assets resulting from shareholder distributions</t>
        </is>
      </c>
      <c r="B29" s="4" t="inlineStr">
        <is>
          <t xml:space="preserve"> </t>
        </is>
      </c>
      <c r="C29" s="5" t="n">
        <v>-11338</v>
      </c>
      <c r="D29" s="5" t="n">
        <v>-232</v>
      </c>
      <c r="E29" s="5" t="n">
        <v>-11570</v>
      </c>
    </row>
    <row r="30">
      <c r="A30" s="4" t="inlineStr">
        <is>
          <t>Net decrease for the period</t>
        </is>
      </c>
      <c r="B30" s="4" t="inlineStr">
        <is>
          <t xml:space="preserve"> </t>
        </is>
      </c>
      <c r="C30" s="5" t="n">
        <v>-11338</v>
      </c>
      <c r="D30" s="5" t="n">
        <v>-17</v>
      </c>
      <c r="E30" s="5" t="n">
        <v>-11355</v>
      </c>
    </row>
    <row r="31">
      <c r="A31" s="4" t="inlineStr">
        <is>
          <t>Ending balance, value at Mar. 31, 2023</t>
        </is>
      </c>
      <c r="B31" s="6" t="n">
        <v>16</v>
      </c>
      <c r="C31" s="5" t="n">
        <v>42244</v>
      </c>
      <c r="D31" s="5" t="n">
        <v>-12500</v>
      </c>
      <c r="E31" s="5" t="n">
        <v>29760</v>
      </c>
    </row>
    <row r="32">
      <c r="A32" s="4" t="inlineStr">
        <is>
          <t>Ending balance, shares at Mar. 31, 2023</t>
        </is>
      </c>
      <c r="B32" s="5" t="n">
        <v>16297188</v>
      </c>
      <c r="C32" s="4" t="inlineStr">
        <is>
          <t xml:space="preserve"> </t>
        </is>
      </c>
      <c r="D32" s="4" t="inlineStr">
        <is>
          <t xml:space="preserve"> </t>
        </is>
      </c>
      <c r="E32" s="4" t="inlineStr">
        <is>
          <t xml:space="preserve"> </t>
        </is>
      </c>
    </row>
    <row r="33">
      <c r="A33" s="4" t="inlineStr">
        <is>
          <t>Net investment income</t>
        </is>
      </c>
      <c r="B33" s="4" t="inlineStr">
        <is>
          <t xml:space="preserve"> </t>
        </is>
      </c>
      <c r="C33" s="4" t="inlineStr">
        <is>
          <t xml:space="preserve"> </t>
        </is>
      </c>
      <c r="D33" s="5" t="n">
        <v>82</v>
      </c>
      <c r="E33" s="5" t="n">
        <v>82</v>
      </c>
    </row>
    <row r="34">
      <c r="A34" s="4" t="inlineStr">
        <is>
          <t>Net change in unrealized depreciation from investment in GCIF</t>
        </is>
      </c>
      <c r="B34" s="4" t="inlineStr">
        <is>
          <t xml:space="preserve"> </t>
        </is>
      </c>
      <c r="C34" s="4" t="inlineStr">
        <is>
          <t xml:space="preserve"> </t>
        </is>
      </c>
      <c r="D34" s="5" t="n">
        <v>-367</v>
      </c>
      <c r="E34" s="5" t="n">
        <v>-367</v>
      </c>
    </row>
    <row r="35">
      <c r="A35" s="4" t="inlineStr">
        <is>
          <t>Net decrease in net assets resulting from operations</t>
        </is>
      </c>
      <c r="B35" s="4" t="inlineStr">
        <is>
          <t xml:space="preserve"> </t>
        </is>
      </c>
      <c r="C35" s="4" t="inlineStr">
        <is>
          <t xml:space="preserve"> </t>
        </is>
      </c>
      <c r="D35" s="5" t="n">
        <v>-285</v>
      </c>
      <c r="E35" s="5" t="n">
        <v>-285</v>
      </c>
    </row>
    <row r="36">
      <c r="A36" s="4" t="inlineStr">
        <is>
          <t>Distributions from earnings</t>
        </is>
      </c>
      <c r="B36" s="4" t="inlineStr">
        <is>
          <t xml:space="preserve"> </t>
        </is>
      </c>
      <c r="C36" s="4" t="inlineStr">
        <is>
          <t xml:space="preserve"> </t>
        </is>
      </c>
      <c r="D36" s="5" t="n">
        <v>-79</v>
      </c>
      <c r="E36" s="5" t="n">
        <v>-79</v>
      </c>
    </row>
    <row r="37">
      <c r="A37" s="4" t="inlineStr">
        <is>
          <t>Distributions representing a return of capital</t>
        </is>
      </c>
      <c r="B37" s="4" t="inlineStr">
        <is>
          <t xml:space="preserve"> </t>
        </is>
      </c>
      <c r="C37" s="5" t="n">
        <v>-6605</v>
      </c>
      <c r="D37" s="4" t="inlineStr">
        <is>
          <t xml:space="preserve"> </t>
        </is>
      </c>
      <c r="E37" s="5" t="n">
        <v>-6605</v>
      </c>
    </row>
    <row r="38">
      <c r="A38" s="4" t="inlineStr">
        <is>
          <t>Net decrease in net assets resulting from shareholder distributions</t>
        </is>
      </c>
      <c r="B38" s="4" t="inlineStr">
        <is>
          <t xml:space="preserve"> </t>
        </is>
      </c>
      <c r="C38" s="5" t="n">
        <v>-6605</v>
      </c>
      <c r="D38" s="5" t="n">
        <v>-79</v>
      </c>
      <c r="E38" s="5" t="n">
        <v>-6684</v>
      </c>
    </row>
    <row r="39">
      <c r="A39" s="4" t="inlineStr">
        <is>
          <t>Net decrease for the period</t>
        </is>
      </c>
      <c r="B39" s="4" t="inlineStr">
        <is>
          <t xml:space="preserve"> </t>
        </is>
      </c>
      <c r="C39" s="5" t="n">
        <v>-6605</v>
      </c>
      <c r="D39" s="5" t="n">
        <v>-364</v>
      </c>
      <c r="E39" s="5" t="n">
        <v>-6969</v>
      </c>
    </row>
    <row r="40">
      <c r="A40" s="4" t="inlineStr">
        <is>
          <t>Ending balance, value at Jun. 30, 2023</t>
        </is>
      </c>
      <c r="B40" s="6" t="n">
        <v>16</v>
      </c>
      <c r="C40" s="6" t="n">
        <v>35639</v>
      </c>
      <c r="D40" s="6" t="n">
        <v>-12864</v>
      </c>
      <c r="E40" s="6" t="n">
        <v>22791</v>
      </c>
    </row>
    <row r="41">
      <c r="A41" s="4" t="inlineStr">
        <is>
          <t>Ending balance, shares at Jun. 30, 2023</t>
        </is>
      </c>
      <c r="B41" s="5" t="n">
        <v>16297188</v>
      </c>
      <c r="C41" s="4" t="inlineStr">
        <is>
          <t xml:space="preserve"> </t>
        </is>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69</v>
      </c>
      <c r="C4" s="6" t="n">
        <v>79</v>
      </c>
    </row>
    <row r="5">
      <c r="A5" s="3" t="inlineStr">
        <is>
          <t>Adjustments to reconcile net increase (decrease) in net assets from operations to net cash provided by operating activities:</t>
        </is>
      </c>
      <c r="B5" s="4" t="inlineStr">
        <is>
          <t xml:space="preserve"> </t>
        </is>
      </c>
      <c r="C5" s="4" t="inlineStr">
        <is>
          <t xml:space="preserve"> </t>
        </is>
      </c>
    </row>
    <row r="6">
      <c r="A6" s="4" t="inlineStr">
        <is>
          <t>Proceeds from liquidation distribution</t>
        </is>
      </c>
      <c r="B6" s="5" t="n">
        <v>17764</v>
      </c>
      <c r="C6" s="5" t="n">
        <v>24297</v>
      </c>
    </row>
    <row r="7">
      <c r="A7" s="4" t="inlineStr">
        <is>
          <t>Net change in unrealized depreciation from investment in GCIF</t>
        </is>
      </c>
      <c r="B7" s="5" t="n">
        <v>385</v>
      </c>
      <c r="C7" s="5" t="n">
        <v>1933</v>
      </c>
    </row>
    <row r="8">
      <c r="A8" s="3" t="inlineStr">
        <is>
          <t>Increase (decrease) in operating liabilities:</t>
        </is>
      </c>
      <c r="B8" s="4" t="inlineStr">
        <is>
          <t xml:space="preserve"> </t>
        </is>
      </c>
      <c r="C8" s="4" t="inlineStr">
        <is>
          <t xml:space="preserve"> </t>
        </is>
      </c>
    </row>
    <row r="9">
      <c r="A9" s="4" t="inlineStr">
        <is>
          <t>Accounts payable, accrued expenses and other liabilities</t>
        </is>
      </c>
      <c r="B9" s="5" t="n">
        <v>-14</v>
      </c>
      <c r="C9" s="5" t="n">
        <v>-19</v>
      </c>
    </row>
    <row r="10">
      <c r="A10" s="4" t="inlineStr">
        <is>
          <t>Accrued professional services fees</t>
        </is>
      </c>
      <c r="B10" s="5" t="n">
        <v>-49</v>
      </c>
      <c r="C10" s="5" t="n">
        <v>1</v>
      </c>
    </row>
    <row r="11">
      <c r="A11" s="4" t="inlineStr">
        <is>
          <t>Payable to related parties</t>
        </is>
      </c>
      <c r="B11" s="4" t="inlineStr">
        <is>
          <t xml:space="preserve"> </t>
        </is>
      </c>
      <c r="C11" s="5" t="n">
        <v>2</v>
      </c>
    </row>
    <row r="12">
      <c r="A12" s="4" t="inlineStr">
        <is>
          <t>Net cash provided by operating activities</t>
        </is>
      </c>
      <c r="B12" s="5" t="n">
        <v>18017</v>
      </c>
      <c r="C12" s="5" t="n">
        <v>26293</v>
      </c>
    </row>
    <row r="13">
      <c r="A13" s="3" t="inlineStr">
        <is>
          <t>Financing activities</t>
        </is>
      </c>
      <c r="B13" s="4" t="inlineStr">
        <is>
          <t xml:space="preserve"> </t>
        </is>
      </c>
      <c r="C13" s="4" t="inlineStr">
        <is>
          <t xml:space="preserve"> </t>
        </is>
      </c>
    </row>
    <row r="14">
      <c r="A14" s="4" t="inlineStr">
        <is>
          <t>Distributions paid</t>
        </is>
      </c>
      <c r="B14" s="5" t="n">
        <v>-18254</v>
      </c>
      <c r="C14" s="5" t="n">
        <v>-27706</v>
      </c>
    </row>
    <row r="15">
      <c r="A15" s="4" t="inlineStr">
        <is>
          <t>Net cash used in financing activities</t>
        </is>
      </c>
      <c r="B15" s="5" t="n">
        <v>-18254</v>
      </c>
      <c r="C15" s="5" t="n">
        <v>-27706</v>
      </c>
    </row>
    <row r="16">
      <c r="A16" s="4" t="inlineStr">
        <is>
          <t>Net decrease in cash</t>
        </is>
      </c>
      <c r="B16" s="5" t="n">
        <v>-237</v>
      </c>
      <c r="C16" s="5" t="n">
        <v>-1413</v>
      </c>
    </row>
    <row r="17">
      <c r="A17" s="4" t="inlineStr">
        <is>
          <t>Cash, beginning of period</t>
        </is>
      </c>
      <c r="B17" s="5" t="n">
        <v>430</v>
      </c>
      <c r="C17" s="5" t="n">
        <v>2207</v>
      </c>
    </row>
    <row r="18">
      <c r="A18" s="4" t="inlineStr">
        <is>
          <t>Cash, end of period</t>
        </is>
      </c>
      <c r="B18" s="6" t="n">
        <v>193</v>
      </c>
      <c r="C18" s="6" t="n">
        <v>7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 xml:space="preserve">Note
1. Principal Business and Organization Guggenheim
Credit Income Fund 2016 T (the Company) was formed as a Delaware statutory trust on September 5, 2014. The Companys
investment objectives are to provide its shareholders with current income, capital preservation and, to a lesser extent, long-term capital
appreciation by investing substantially all of its equity capital in Guggenheim Credit Income Fund (the Master Fund or GCIF).
The Company is a non-diversified, closed-end management investment company that elected to be treated as a business development company
(a BDC) under the Investment Company Act of 1940, as amended (the 1940 Act). The
Master Fund elected to be treated as a BDC under the 1940 Act and it has the same investment objectives as the Company. The Master Fund
commenced investment operations on April 2, 2015. The Master Funds consolidated financial statements are an integral part of the Companys
financial statements and should be read in their entirety. The
Master Fund is externally managed by Guggenheim Partners Investment Management, LLC (Guggenheim or the Advisor),
which is responsible for sourcing potential investments, analyzing and conducting due diligence on prospective investment opportunities,
structuring investments and ongoing monitoring of the Master Funds investment portfolio. Between
July 24, 2015 and April 28, 2017, the Company offered and sold its common shares (Shares or Common Shares) pursuant
to a registration statement on Form N-2 (the Registration Statement) covering its continuous public offering of up to $ 1.0 164.0 In
accordance with the offering documents and the intention of the Company and Guggenheim Credit Income Fund 2019 (GCIF 2019)
(together, the Feeder Funds) to provide substantial shareholder liquidity, the Boards of Trustees of the Master Fund and
the Feeder Funds approved respective Plans of Liquidation for each company on March 30, 2021 (each, a Liquidation Plan).
In accordance with the Liquidation Plans, the Board has declared multiple liquidating distributions. These distributions have been substantially
composed of return of capital and have decreased the net asset value of the Master Fund and Feeder Funds. As such, the value on shareholders
investment statements has decreased as liquidating distributions have been paid. For
the Master Fund and the Feeder Funds, as of December 31, 2022, over 70% of the December 31, 2020 NAV has been paid to shareholders
in the form of liquidating distributions In
accordance with the Liquidation Plan, the Master Fund and the Feeder Funds will remain registered as a BDC and intend to maintain their
qualifications, as regulated investment company (RIC) under Subchapter M of the Internal Revenue Code of 1986, as amended
(the Code). As
of June 30, 2023, the Company owned 66.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Management
has determined that the Company meets the definition of an investment company and follows the accounting and reporting guidance
in the Financial Accounting Standards Board (FASB) Accounting Standards Codification (ASC) Topic 946 — Financial
Services — Investment Companies (ASC Topic 946). The
Companys interim financial statements have been prepared pursuant to the requirements for reporting on Form 10-Q and the disclosure
requirements stipulated in Articles 6 and 10 of Regulation S-X, and therefore do not necessarily include all information and notes necessary
for a fair statement of financial position and results of operations in accordance with accounting principles generally accepted in the
U.S. (GAAP). In the opinion of management, the unaudited financial information for the interim period presented in this Report
reflects all normal and recurring adjustments necessary for a fair statement of financial position and results from operations. Operating
results for interim periods are not necessarily indicative of operating results for an entire year. The Companys unaudited financial
statements should be read in conjunction with the Master Funds unaudited consolidated financial statements; the Master Funds quarterly
report on Form 10-Q is incorporated by reference and filed as an exhibit to this Report. Use
of Estimates The
preparation of financial statements in conformity with GAAP requires management to make estimates and assumptions that affect (i) the
reported amounts of assets and liabilities at the date of the financial statements, (ii) the reported amounts of income and expenses
during the reported period and (iii) disclosure of contingent assets and liabilities at the date of the financial statements. Actual
results could differ materially from those estimates under different assumptions and conditions. Cash Cash
consists of demand deposits held at a major U.S. financial institution and the amount recorded on the statements of assets and liabilities
may exceed the Federal Deposit Insurance Corporation insured limit. Management believes the credit risk related to its demand deposits
is minimal. Valuation
of Investments The
Company invests substantially all of its equity capital in the purchase of the Master Funds common shares and its primary investment
position is common shares of the Master Fund. The Company determines the fair value of the Master Funds common shares as the Master
Funds net asset value per common share (as determined by the Master Fund) multiplied by the number of Master Fund common shares owned
by the Company. The Company has implemented Accounting Standards Update (ASU) 2015-07, which permits a reporting entity,
as a practical expedient, to measure the fair value of certain investments using the net asset value per share of the investment. Transactions
with the Master Fund Distributions
received from the Master Fund are recorded on the record date. Distributions received from the Master Fund are generally recognized as
dividend income or return of capital in the current period, a portion of which may be subject to a change in characterization in future
periods, including the potential for reclassification between dividend income and return of capital. The Companys transactions with
the Master Fund are recorded on the effective date of the subscription in, or the redemption of, Master Fund shares. Realized gains and
losses resulting from the Companys share repurchase transactions with the Master Fund are calculated on the specific share identification
basis. Offering
Expenses Continuous
offering expenses are capitalized monthly on the Companys statements of assets and liabilities as deferred offering costs and thereafter
expensed to the Companys statements of operations over a 12-month period on a straight-line basis commencing at the later of (i) when
the expense was incurred or (ii) when operations began. Distribution
and Shareholder Servicing Fees The
purpose of the distribution and shareholder servicing fee (DSS Fee) is to reimburse Guggenheim Funds Distributors, LLC, a
Delaware limited liability company (the Dealer Manager or GFD), an affiliate of Guggenheim, for costs incurred
by selected dealers and investment representatives for (i) distribution of the Companys Common Shares (the Distribution Services
Component) and (ii) providing ongoing shareholder services (the Shareholder Services Component). Beginning in
the third quarter of 2017 (the first calendar quarter after the close of the Companys Public Offering), the Company commenced recognition
of the Shareholder Services Component as an expense on the Companys statements of operations as the services are provided. The Company
allocated 0.25% 0.65% 5 Distributions
to the Companys Shareholders Declared
distributions to the Companys shareholders are recorded as a liability as of the record date. Federal
Income Taxes The
Company has elected to be treated for federal income tax purposes, and intends to maintain its qualification, as a RIC under the Code.
Generally, a RIC is not subject to federal income taxes on distributed income and gains if it distributes dividends in a timely manner
out of assets legally available for distributions to its shareholders of an amount generally at least equal to 90% The
Company is generally subject to nondeductible federal excise taxes if it does not distribute dividends to its shareholders in respect
of each calendar year of an amount at least equal to the sum of (i) 98% 98.2% i.e. st 4% The
Company follows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expenses in the statements of operations. Management has reviewed all open tax years and concluded that
there is no effect to the Companys financial positions or results of operations and no tax liability was required to be recorded
resulting from unrecognized tax benefits relating to uncertain income tax position taken or expected to be taken on a tax return. During
this period, the Company did not incur any material interest or penalties. Open tax years are those years that are open for examination
by the relevant income taxing authority. As of June 30, 2023, open U.S. Federal and state income tax years include the tax years
ended September 30, 2019 through September 30, 2022. The Company has no examinations in progress. Managements determinations regarding
ASC 740 may be subject to review and adjustment at a later date based upon factors including, but not limited to, an on-going analysis
of tax laws, regulations and interpretations there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 xml:space="preserve">Note
3. Investments Below
is a summary of the Companys investment in the Master Fund, a related party :
Schedule of investment
End of Period Weighted Average Shares Owned
Period Ended No. of Shares Quarter to Date Year to Date Cost Fair Value % of Net Assets
June 30, 2023 17,061,497 17,061,497 17,061,497 $ 31,779 $ 22,696 99.6 %
December 31, 2022 17,061,497 17,061,497 17,061,497 $ 49,545 $ 40,846 99.3 % Restricted
Securities The
Master Fund does not currently intend to list its common shares on any securities exchange, and it does not expect a secondary market
to develop for its issued and outstanding common shares. As a result, the Companys ability to sell its Master Fund common shares is
limited. Because the Master Fund common shares are being acquired in one or more transactions not involving a public offering, they are
restricted securities and may be required to be held indefinitely. Master Fund common shares may not be sold, transferred,
assigned, pledged or otherwise disposed of unless (i) the Master Funds consent is granted, and (ii) the Master Fund common
shares are registered under applicable securities laws or specifically exempted from registration (in which case the Master Funds shareholder
may, at the Master Funds option, be required to provide the Master Fund with a legal opinion, in form and substance satisfactory to
the Master Fund, that registration is not required). Accordingly, a shareholder in the Master Fund, including the Company, must be willing
to bear the economic risk of investing in the Master Fund common shares. No sale, transfer, assignment, pledge or other disposition,
whether voluntary or involuntary, of the Master Funds common shares may be made except by registration of the transfer on the Master
Funds books. Each transferee will be required to execute an instrument agreeing to be bound by these restrictions and the other restrictions
imposed on the Master Fund common shares and to execute such other instruments or certifications as are reasonably required by the Master
Fund. From
October 15, 2015 through August 11, 2020, the Company acquired its investment in the Master Fund at prices ranging from $ 7.06 8.59 Share
Repurchase Program The Master
Fund has implemented a share repurchase program, whereby it conducts tender offers each calendar quarter. In accordance with the
Liquidation Plan, the Master Funds share repurchase program has been suspended effective March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23:04Z</dcterms:created>
  <dcterms:modified xmlns:dcterms="http://purl.org/dc/terms/" xmlns:xsi="http://www.w3.org/2001/XMLSchema-instance" xsi:type="dcterms:W3CDTF">2023-08-10T21:23:04Z</dcterms:modified>
</cp:coreProperties>
</file>